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Significant Accounting Policies" sheetId="10" state="visible" r:id="rId10"/>
    <sheet xmlns:r="http://schemas.openxmlformats.org/officeDocument/2006/relationships" name="Contract Assets and Liabilities" sheetId="11" state="visible" r:id="rId11"/>
    <sheet xmlns:r="http://schemas.openxmlformats.org/officeDocument/2006/relationships" name="Acquisitions" sheetId="12" state="visible" r:id="rId12"/>
    <sheet xmlns:r="http://schemas.openxmlformats.org/officeDocument/2006/relationships" name="Long-Term Debt, Net" sheetId="13" state="visible" r:id="rId13"/>
    <sheet xmlns:r="http://schemas.openxmlformats.org/officeDocument/2006/relationships" name="Pens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Impairments and Other Charges" sheetId="18" state="visible" r:id="rId18"/>
    <sheet xmlns:r="http://schemas.openxmlformats.org/officeDocument/2006/relationships" name="Inventory Write-Down" sheetId="19" state="visible" r:id="rId19"/>
    <sheet xmlns:r="http://schemas.openxmlformats.org/officeDocument/2006/relationships" name="Other (Income) Expense, Net" sheetId="20" state="visible" r:id="rId20"/>
    <sheet xmlns:r="http://schemas.openxmlformats.org/officeDocument/2006/relationships" name="Income Tax Expense" sheetId="21" state="visible" r:id="rId21"/>
    <sheet xmlns:r="http://schemas.openxmlformats.org/officeDocument/2006/relationships" name="Leases" sheetId="22" state="visible" r:id="rId22"/>
    <sheet xmlns:r="http://schemas.openxmlformats.org/officeDocument/2006/relationships" name="Derivative Instruments and Hedg" sheetId="23" state="visible" r:id="rId23"/>
    <sheet xmlns:r="http://schemas.openxmlformats.org/officeDocument/2006/relationships" name="Financial Instruments" sheetId="24" state="visible" r:id="rId24"/>
    <sheet xmlns:r="http://schemas.openxmlformats.org/officeDocument/2006/relationships" name="Discontinued Operations" sheetId="25" state="visible" r:id="rId25"/>
    <sheet xmlns:r="http://schemas.openxmlformats.org/officeDocument/2006/relationships" name="Segment Reporting" sheetId="26" state="visible" r:id="rId26"/>
    <sheet xmlns:r="http://schemas.openxmlformats.org/officeDocument/2006/relationships" name="Recent Accounting Pronouncement" sheetId="27" state="visible" r:id="rId27"/>
    <sheet xmlns:r="http://schemas.openxmlformats.org/officeDocument/2006/relationships" name="Significant Accounting Polici_2" sheetId="28" state="visible" r:id="rId28"/>
    <sheet xmlns:r="http://schemas.openxmlformats.org/officeDocument/2006/relationships" name="Inventories (Tables)" sheetId="29" state="visible" r:id="rId29"/>
    <sheet xmlns:r="http://schemas.openxmlformats.org/officeDocument/2006/relationships" name="Contract Assets and Liabiliti_2" sheetId="30" state="visible" r:id="rId30"/>
    <sheet xmlns:r="http://schemas.openxmlformats.org/officeDocument/2006/relationships" name="Long-Term Debt, Net (Tables)" sheetId="31" state="visible" r:id="rId31"/>
    <sheet xmlns:r="http://schemas.openxmlformats.org/officeDocument/2006/relationships" name="Pension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Other (Income) Expense, Net (Ta" sheetId="35" state="visible" r:id="rId35"/>
    <sheet xmlns:r="http://schemas.openxmlformats.org/officeDocument/2006/relationships" name="Leases  (Tables)" sheetId="36" state="visible" r:id="rId36"/>
    <sheet xmlns:r="http://schemas.openxmlformats.org/officeDocument/2006/relationships" name="Derivative Instruments and He_2" sheetId="37" state="visible" r:id="rId37"/>
    <sheet xmlns:r="http://schemas.openxmlformats.org/officeDocument/2006/relationships" name="Financial Instruments (Tables)" sheetId="38" state="visible" r:id="rId38"/>
    <sheet xmlns:r="http://schemas.openxmlformats.org/officeDocument/2006/relationships" name="Discontinued Operations (Tables" sheetId="39" state="visible" r:id="rId39"/>
    <sheet xmlns:r="http://schemas.openxmlformats.org/officeDocument/2006/relationships" name="Segment Reporting (Tables)" sheetId="40" state="visible" r:id="rId40"/>
    <sheet xmlns:r="http://schemas.openxmlformats.org/officeDocument/2006/relationships" name="Basis of Presentation (Details)" sheetId="41" state="visible" r:id="rId41"/>
    <sheet xmlns:r="http://schemas.openxmlformats.org/officeDocument/2006/relationships" name="Inventories (Details)" sheetId="42" state="visible" r:id="rId42"/>
    <sheet xmlns:r="http://schemas.openxmlformats.org/officeDocument/2006/relationships" name="Significant Accounting Polici_3" sheetId="43" state="visible" r:id="rId43"/>
    <sheet xmlns:r="http://schemas.openxmlformats.org/officeDocument/2006/relationships" name="Contract Assets and Liabiliti_3" sheetId="44" state="visible" r:id="rId44"/>
    <sheet xmlns:r="http://schemas.openxmlformats.org/officeDocument/2006/relationships" name="Contract Assets and Liabiliti_4" sheetId="45" state="visible" r:id="rId45"/>
    <sheet xmlns:r="http://schemas.openxmlformats.org/officeDocument/2006/relationships" name="Contract Assets and Contract Li" sheetId="46" state="visible" r:id="rId46"/>
    <sheet xmlns:r="http://schemas.openxmlformats.org/officeDocument/2006/relationships" name="Acquisitions (Details)" sheetId="47" state="visible" r:id="rId47"/>
    <sheet xmlns:r="http://schemas.openxmlformats.org/officeDocument/2006/relationships" name="Long-Term Debt, Net - Additiona" sheetId="48" state="visible" r:id="rId48"/>
    <sheet xmlns:r="http://schemas.openxmlformats.org/officeDocument/2006/relationships" name="Schedule of Long-term Debt Inst" sheetId="49" state="visible" r:id="rId49"/>
    <sheet xmlns:r="http://schemas.openxmlformats.org/officeDocument/2006/relationships" name="Pension (Details)" sheetId="50" state="visible" r:id="rId50"/>
    <sheet xmlns:r="http://schemas.openxmlformats.org/officeDocument/2006/relationships" name="Pension - Components of Net Per" sheetId="51" state="visible" r:id="rId51"/>
    <sheet xmlns:r="http://schemas.openxmlformats.org/officeDocument/2006/relationships" name="Equity (Narrative) (Details)" sheetId="52" state="visible" r:id="rId52"/>
    <sheet xmlns:r="http://schemas.openxmlformats.org/officeDocument/2006/relationships" name="Equity Accumulated Other Compre" sheetId="53" state="visible" r:id="rId53"/>
    <sheet xmlns:r="http://schemas.openxmlformats.org/officeDocument/2006/relationships" name="Earnings per Share (Details)" sheetId="54" state="visible" r:id="rId54"/>
    <sheet xmlns:r="http://schemas.openxmlformats.org/officeDocument/2006/relationships" name="Number of Common Stock Excluded" sheetId="55" state="visible" r:id="rId55"/>
    <sheet xmlns:r="http://schemas.openxmlformats.org/officeDocument/2006/relationships" name="Impairments and Other Charges -" sheetId="56" state="visible" r:id="rId56"/>
    <sheet xmlns:r="http://schemas.openxmlformats.org/officeDocument/2006/relationships" name="Inventory Write-Down (Details)" sheetId="57" state="visible" r:id="rId57"/>
    <sheet xmlns:r="http://schemas.openxmlformats.org/officeDocument/2006/relationships" name="Other (Income) Expense, Net (De" sheetId="58" state="visible" r:id="rId58"/>
    <sheet xmlns:r="http://schemas.openxmlformats.org/officeDocument/2006/relationships" name="Other (Income) Expense Foreign " sheetId="59" state="visible" r:id="rId59"/>
    <sheet xmlns:r="http://schemas.openxmlformats.org/officeDocument/2006/relationships" name="Income Tax Expense (Details)" sheetId="60" state="visible" r:id="rId60"/>
    <sheet xmlns:r="http://schemas.openxmlformats.org/officeDocument/2006/relationships" name="Leases - Schedule of Components" sheetId="61" state="visible" r:id="rId61"/>
    <sheet xmlns:r="http://schemas.openxmlformats.org/officeDocument/2006/relationships" name="Leases - Schedule of Undiscount" sheetId="62" state="visible" r:id="rId62"/>
    <sheet xmlns:r="http://schemas.openxmlformats.org/officeDocument/2006/relationships" name="Lease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Financial Instruments (Details)" sheetId="66" state="visible" r:id="rId66"/>
    <sheet xmlns:r="http://schemas.openxmlformats.org/officeDocument/2006/relationships" name="Discontinued Operations - Addit" sheetId="67" state="visible" r:id="rId67"/>
    <sheet xmlns:r="http://schemas.openxmlformats.org/officeDocument/2006/relationships" name="Discontinued Operations - Dispo" sheetId="68" state="visible" r:id="rId68"/>
    <sheet xmlns:r="http://schemas.openxmlformats.org/officeDocument/2006/relationships" name="Segment Reporting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Cover [Abstract]</t>
        </is>
      </c>
    </row>
    <row r="4">
      <c r="A4" s="4" t="inlineStr">
        <is>
          <t>Entity Registrant Name</t>
        </is>
      </c>
      <c r="B4" s="4" t="inlineStr">
        <is>
          <t>CORE LABORATORIES N.V.</t>
        </is>
      </c>
    </row>
    <row r="5">
      <c r="A5" s="4" t="inlineStr">
        <is>
          <t>Entity Central Index Key</t>
        </is>
      </c>
      <c r="B5" s="4" t="inlineStr">
        <is>
          <t>0001000229</t>
        </is>
      </c>
    </row>
    <row r="6">
      <c r="A6" s="4" t="inlineStr">
        <is>
          <t>Trading Symbol</t>
        </is>
      </c>
      <c r="B6" s="4" t="inlineStr">
        <is>
          <t>CL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44484254</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14273</t>
        </is>
      </c>
    </row>
    <row r="20">
      <c r="A20" s="4" t="inlineStr">
        <is>
          <t>Entity Incorporation, State or Country Code</t>
        </is>
      </c>
      <c r="B20" s="4" t="inlineStr">
        <is>
          <t>P7</t>
        </is>
      </c>
    </row>
    <row r="21">
      <c r="A21" s="4" t="inlineStr">
        <is>
          <t>Entity Address, Address Line One</t>
        </is>
      </c>
      <c r="B21" s="4" t="inlineStr">
        <is>
          <t>Strawinskylaan 913</t>
        </is>
      </c>
    </row>
    <row r="22">
      <c r="A22" s="4" t="inlineStr">
        <is>
          <t>Entity Address, Address Line Two</t>
        </is>
      </c>
      <c r="B22" s="4" t="inlineStr">
        <is>
          <t>Tower A, Level 9</t>
        </is>
      </c>
    </row>
    <row r="23">
      <c r="A23" s="4" t="inlineStr">
        <is>
          <t>Entity Address, City or Town</t>
        </is>
      </c>
      <c r="B23" s="4" t="inlineStr">
        <is>
          <t>Amsterdam</t>
        </is>
      </c>
    </row>
    <row r="24">
      <c r="A24" s="4" t="inlineStr">
        <is>
          <t>Entity Address, Country</t>
        </is>
      </c>
      <c r="B24" s="4" t="inlineStr">
        <is>
          <t>NL</t>
        </is>
      </c>
    </row>
    <row r="25">
      <c r="A25" s="4" t="inlineStr">
        <is>
          <t>Entity Address, Postal Zip Code</t>
        </is>
      </c>
      <c r="B25" s="4" t="inlineStr">
        <is>
          <t>1077 XX</t>
        </is>
      </c>
    </row>
    <row r="26">
      <c r="A26" s="4" t="inlineStr">
        <is>
          <t>City Area Code</t>
        </is>
      </c>
      <c r="B26" s="4" t="inlineStr">
        <is>
          <t>31-20</t>
        </is>
      </c>
    </row>
    <row r="27">
      <c r="A27" s="4" t="inlineStr">
        <is>
          <t>Local Phone Number</t>
        </is>
      </c>
      <c r="B27" s="4" t="inlineStr">
        <is>
          <t>420-3191</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EUR 0.02)</t>
        </is>
      </c>
    </row>
    <row r="32">
      <c r="A32" s="4" t="inlineStr">
        <is>
          <t>Security Exchange Name</t>
        </is>
      </c>
      <c r="B32" s="4" t="inlineStr">
        <is>
          <t>NYSE</t>
        </is>
      </c>
    </row>
    <row r="33">
      <c r="A33" s="4" t="inlineStr">
        <is>
          <t>Entity Tax Identification Number</t>
        </is>
      </c>
      <c r="B33"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6 Months Ended</t>
        </is>
      </c>
    </row>
    <row r="2">
      <c r="B2" s="2" t="inlineStr">
        <is>
          <t>Jun. 30, 2020</t>
        </is>
      </c>
    </row>
    <row r="3">
      <c r="A3" s="3" t="inlineStr">
        <is>
          <t>Accounting Policies [Abstract]</t>
        </is>
      </c>
    </row>
    <row r="4">
      <c r="A4" s="4" t="inlineStr">
        <is>
          <t>Significant Accounting Policies Update</t>
        </is>
      </c>
      <c r="B4" s="4" t="inlineStr">
        <is>
          <t>3. SIGNIFICANT ACCOUNTING POLICIES UPDATE Our significant accounting policies are detailed in "Note 2: Summary of Significant Accounting Policies" of our Annual Report on Form 10-K for the year ended December 31, 2019. Significant changes to our accounting policies as a result of adopting Topic 326 – Financial Instruments-Credit Losses Intangibles-Goodwill and Other Financial Instruments-Credit Losses We have adopted the expected credit losses methodology for measurement of credit losses on financial assets measured at amortized cost basis, replacing the previous incurred loss impairment methodology. Our financial instruments that are potentially subject to credit losses consist primarily of cash and cash equivalents and accounts receivable. There is no significant impact in our consolidated financial statements or on our accounting policies and processes upon the adoption of this standard. Intangibles-Goodwill and Other We assess goodwill for impairment by comparing the fair value of the reporting unit to its carrying amount. If the fair value of a reporting unit is less than its carrying value, then there is an impairment loss limited to the amount of goodwill-allocated to that reporting unit. Our reporting units are the same as our two reportable segments. On January 1, 2020, we adopted the FASB new methodology for assessing goodwill impairment, see Note 20 -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0</t>
        </is>
      </c>
    </row>
    <row r="3">
      <c r="A3" s="3" t="inlineStr">
        <is>
          <t>Revenue From Contract With Customer [Abstract]</t>
        </is>
      </c>
    </row>
    <row r="4">
      <c r="A4" s="4" t="inlineStr">
        <is>
          <t>Contract Assets and Liabilities</t>
        </is>
      </c>
      <c r="B4" s="4" t="inlineStr">
        <is>
          <t>4. CONTRACT ASSETS AND CONTRACT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assets are included in accounts receivable in our Consolidated Balance Sheet.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revenue recognition. The current portion of contract liabilities is included in unearned revenue and the non-current portion of contract liabilities is included in other long-term liabilities in our Consolidated Balance Sheet. The balance of contract assets and contract liabilities consisted of the following (in thousands):
June 30, 2020
December 31, 2019
Contract assets
Current
$
1,199
$
2,183
Non-Current
—
244
$
1,199
$
2,427
Contract Liabilities
Current
$
2,361
$
4,473
Non-current
320
383
$
2,681
$
4,856
June 30, 2020
Estimate of when contract liabilities will be recognized as revenue
within 12 months
$
2,361
within 12 to 24 months
320
greater than 24 months
—
We did not recognize any impairment losses on our receivables and contract assets for the three and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5. ACQUISITIONS We had no significant acquisitions during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0</t>
        </is>
      </c>
    </row>
    <row r="3">
      <c r="A3" s="3" t="inlineStr">
        <is>
          <t>Debt Disclosure [Abstract]</t>
        </is>
      </c>
    </row>
    <row r="4">
      <c r="A4" s="4" t="inlineStr">
        <is>
          <t>Long-Term Debt, Net</t>
        </is>
      </c>
      <c r="B4" s="4" t="inlineStr">
        <is>
          <t>6. LONG-TERM DEBT, NET We have no financing lease obligations. Long-term debt is as follows (in thousands):
June 30, 2020
December 31, 2019
Senior Notes
$
150,000
$
150,000
Credit Facility
138,000
157,000
Total long-term debt
288,000
307,000
Less: Debt issuance costs
(1,390
)
(1,717
)
Long-term debt, net
$
286,610
$
305,283
We have two series of senior notes outstanding with an aggregate principal amount of $150 million ("Senior Notes") issued in a private placement transaction. Series A consists of $75 million in aggregate principal amount of notes that bear interest at a fixed rate of 4.01% and are due in full on September 30, 2021. Series B consists of $75 million in aggregate principal amount of notes that bear interest at a fixed rate of 4.11% and are due in full on September 30, 2023. Interest on each series of the Senior Notes is payable semi-annually on March 30 and September 30. On June 22, 2020, we entered into Amendment No. 1 (the “Amendment”) to the Seventh Amended and Restated Credit Agreement, dated June 19, 2018 (as amended, the “Credit Facility”). The Amendment increases the maximum leverage ratio permitted under the Credit Facility for certain periods. Pursuant to the terms of the Amendment, the maximum leverage ratio permitted under the Credit Facility is equal to (a) 3.00 to 1.00 from the fiscal quarter ending June 30, 2020 through and including the fiscal quarter ending June 30, 2021; (b) 2.75 to 1.00 for the fiscal quarter ending September 30, 2021; and (c) 2.50 to 1.00 for the fiscal quarter ending December 31, 2021 and thereafter. Moreover, the Amendment modified the range of variable interest rates that the Credit Facility may bear to be a range from LIBOR plus 1.500% to LIBOR plus 2.875%, and included the addition of a LIBOR floor of 0.50%. In addition, pursuant to the Amendment, the aggregate borrowing commitment under the Credit Facility was reduced to $225 million and the amount by which we may elect to increase the facility size was reduced from $100 million to $50 million, subject to the satisfaction of certain conditions. Any outstanding balance under the Credit Facility is due on maturity on June 19, 2023. Our available capacity at any point in time is reduced by borrowings outstanding at the time and outstanding letters of credit which totaled $14.2 million at June 30, 2020, resulting in an available borrowing capacity under the Credit Facility of $72.8 million. In addition to indebtedness under the Credit Facility, we had $5.8 million of outstanding letters of credit and performance guarantees and bonds from other sources as of June 30, 2020. The Credit Facility remains unsecured, and contains customary representations, warranties, terms and conditions for similar types of facilities. During the three months ended June 30, 2020, in connection with our entry into the Amendment, we recorded an additional expense of $0.3 million associated with unamortized debt issuance cost.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and Senior Notes include a cross-default provision, which means that a default under one agreement may result in the default of the other agreement. The Credit Facility has more restrictive covenants with a minimum interest coverage ratio of 3.0 to 1.0 and permits a maximum leverage ratio as described above. The Credit Facility agreement allows non-cash charges such as impairment of assets, stock compensation and other non-cash charges to be added back in the calculation of EBITDA. The terms of our Credit Facility also allow us to negotiate in good faith to amend any ratio or requirement to preserve the original intent of the agreement if any change in accounting principles would affect the computation of any financial ratio or requirement of the Credit Facility. Pursuant to the terms of our Credit Facility, our leverage ratio is 2.21, and our interest coverage ratio is 6.74 for the period ended June 30, 2020. We believe that we are in compliance with all covenants contained in our credit agreements. Certain of our material, wholly-owned subsidiaries are guarantors or co-borrowers under the Credit Facility and Senior Notes. We entered into two interest rate swap agreements for a total notional amount of $50 million, including one of which was entered during the six months ended June 30, 2020. See Note 16 - Derivative Instruments and Hedging Activities The estimated fair value of total debt at June 30, 2020 and December 31, 2019 approximated the book value of total debt. The fair value was estimated using Level 2 inputs by calculating the sum of the discounted future interest and principal payments through the date of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t>
        </is>
      </c>
      <c r="B1" s="2" t="inlineStr">
        <is>
          <t>6 Months Ended</t>
        </is>
      </c>
    </row>
    <row r="2">
      <c r="B2" s="2" t="inlineStr">
        <is>
          <t>Jun. 30, 2020</t>
        </is>
      </c>
    </row>
    <row r="3">
      <c r="A3" s="3" t="inlineStr">
        <is>
          <t>Compensation And Retirement Disclosure [Abstract]</t>
        </is>
      </c>
    </row>
    <row r="4">
      <c r="A4" s="4" t="inlineStr">
        <is>
          <t>Pension</t>
        </is>
      </c>
      <c r="B4" s="4" t="inlineStr">
        <is>
          <t>7. PENSION Defined Benefit Plan Prior to January 2020, we provided a noncontributory defined benefit pension plan covering substantially all of our Dutch employees ("Dutch Plan") who were hired prior to 2000. During 2019, there was a curtailment of the Dutch Plan for our Dutch employees whose pension benefit was based on years of service and final pay or career average pay, depending on when the employee began participating. These employees have been moved into the Dutch defined contribution plan. However, the unconditional indexation for this group of participants continues for so long as they remain in active service with the Company. There is no further contribution to fund the Dutch Plan since end of 2019. The following table summarizes the components of net periodic pension cost under the Dutch Plan (in thousands):
Three Months Ended
Six Months Ended
June 30,
June 30,
2020
2019
2020
2019
Service cost
$
—
$
189
$
—
$
381
Interest cost
168
259
336
519
Expected return on plan assets
(154
)
(229
)
(308
)
(461
)
Amortization of prior service cost
—
(25
)
—
(50
)
Amortization of actuarial loss
—
14
—
29
Net periodic pension cost
$
14
$
208
$
28
$
4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9. EQUITY During the three and six months ended June 30, 2020, we repurchased 13,759 and 47,500 of our common shares for $0.2 million and $1.4 million, respectively. Included in this total were rights to 17,500 shares valued at $0.3 million, which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 We distributed 46,849 and 59,205 treasury shares upon vesting of stock-based awards during the three and six months ended June 30, 2020, respectively. In February and May 2020, we paid a quarterly dividend of $0.25 and $0.01 per share of common stock, respectively. Accumulated other comprehensive loss consisted of the following (in thousands):
June 30, 2020
December 31, 2019
Unrecognized net actuarial loss
(5,640
)
(5,640
)
Fair value of derivatives, net of tax
(2,718
)
(690
)
Total accumulated other comprehensive loss
$
(8,358
)
$
(6,33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0. EARNINGS PER SHARE We compute basic earnings per common share by dividing net income attributable to Core Laboratories N.V.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Three Months Ended
Six Months Ended
June 30,
June 30,
2020
2019
2020
2019
Weighted average basic common shares outstanding
44,470
44,354
44,459
44,339
Effect of dilutive securities:
Performance shares
—
357
—
394
Restricted stock
—
104
—
115
Weighted average diluted common and potential common shares outstanding
44,470
44,815
44,459
44,848
For the three and six months ended June 30, 2020, the number of outstanding performance and restricted shares of Core Laboratories N.V. common stock that were excluded from the diluted earnings per share calculation as their impact would be antidilutive, were as follows (in thousands):
Three months ended
Six months ended
June 30, 2020
June 30, 2020
Performance shares
187
315
Restricted stock
51
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6 Months Ended</t>
        </is>
      </c>
    </row>
    <row r="2">
      <c r="B2" s="2" t="inlineStr">
        <is>
          <t>Jun. 30, 2020</t>
        </is>
      </c>
    </row>
    <row r="3">
      <c r="A3" s="3" t="inlineStr">
        <is>
          <t>Asset Impairment Charges [Abstract]</t>
        </is>
      </c>
    </row>
    <row r="4">
      <c r="A4" s="4" t="inlineStr">
        <is>
          <t>Impairments and Other Charges</t>
        </is>
      </c>
      <c r="B4" s="4" t="inlineStr">
        <is>
          <t>11. IMPAIRMENTS AND OTHER CHARGES The coronavirus disease 2019 (“COVID-19”) global pandemic resulted in government mandated shut-downs, cross-border travel restrictions, home sheltering and social distancing efforts to contain the virus and mitigate infection. The COVID-19 mitigation actions resulted in a sharp decline in consumption of crude-oil and refined petroleum products, which in turn led to a significant decrease in spot and forward commodity prices. These events have resulted in sharp decreases to the valuation of companies associated with the energy industry, including Core Laboratories. As a result, in March of 2020, we determined that it was more likely than not that the fair value of our reporting units was less than their carrying value, which triggered the Company to perform an updated impairment assessment as of March 31, 2020. We performed an impairment test in accordance with ASC Topic 360, Impairment or Disposal of Long-Lived Assets Intangibles-Goodwill and Other, We have two reporting units that are the same as our two reportable segments, with goodwill balances aggregating $213.4 million as of March 31, 2020. We performed a detailed quantitative impairment assessment of our reporting units. We determined that the fair value of one of the reporting units, our Production Enhancement segment representing approximately $114.0 million of the goodwill, was less than the carrying value. We determined that the Reservoir Description reporting unit’s fair value is above the carrying value, which represented $99.4 million of goodwill. As a result, we concluded that the goodwill associated with our Production Enhancement segment was fully impaired, resulting in a $114.0 million goodwill impairment charge in March of 2020. We identified a triggering event for one of the asset groups under the reporting unit, Production Enhancement. The estimated fair value, based on applying the income approach model, of one of the asset groups was determined to be below their carrying value. As of March 31, 2020, we recorded a charge of $8.2 million to impair the intangible assets relating to the business acquisition of Guardian Technology in 2018. This impairment charge was associated with our Production Enhancement segment. During the three months ended June 30, 2020, we determined that there were no triggering events which require the Company to perform further impairment assessment for any of its reporting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Write-Down</t>
        </is>
      </c>
      <c r="B1" s="2" t="inlineStr">
        <is>
          <t>6 Months Ended</t>
        </is>
      </c>
    </row>
    <row r="2">
      <c r="B2" s="2" t="inlineStr">
        <is>
          <t>Jun. 30, 2020</t>
        </is>
      </c>
    </row>
    <row r="3">
      <c r="A3" s="3" t="inlineStr">
        <is>
          <t>Inventory Disclosure [Abstract]</t>
        </is>
      </c>
    </row>
    <row r="4">
      <c r="A4" s="4" t="inlineStr">
        <is>
          <t>Inventory Write-Down</t>
        </is>
      </c>
      <c r="B4" s="4" t="inlineStr">
        <is>
          <t>12. INVENTORY WRITE-DOWN During the three months ended June 30, 2020 as a result of the continuing adverse impact of COVID-19 and significant reduction in rig count and completions that affect the current consumption and anticipated demand for certain of our products, we recorded an additional inventory obsolescence and write-down of $9.9 million in our Production Enhancement segment, for the thre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0958</v>
      </c>
      <c r="C3" s="6" t="n">
        <v>11092</v>
      </c>
    </row>
    <row r="4">
      <c r="A4" s="4" t="inlineStr">
        <is>
          <t>Accounts receivable, net of allowance for credit losses of $3,313 and $2,730 at 2020 and 2019, respectively</t>
        </is>
      </c>
      <c r="B4" s="5" t="n">
        <v>101464</v>
      </c>
      <c r="C4" s="5" t="n">
        <v>131579</v>
      </c>
    </row>
    <row r="5">
      <c r="A5" s="4" t="inlineStr">
        <is>
          <t>Inventories</t>
        </is>
      </c>
      <c r="B5" s="5" t="n">
        <v>41528</v>
      </c>
      <c r="C5" s="5" t="n">
        <v>50163</v>
      </c>
    </row>
    <row r="6">
      <c r="A6" s="4" t="inlineStr">
        <is>
          <t>Prepaid expenses</t>
        </is>
      </c>
      <c r="B6" s="5" t="n">
        <v>12617</v>
      </c>
      <c r="C6" s="5" t="n">
        <v>15951</v>
      </c>
    </row>
    <row r="7">
      <c r="A7" s="4" t="inlineStr">
        <is>
          <t>Income taxes receivable</t>
        </is>
      </c>
      <c r="B7" s="5" t="n">
        <v>8534</v>
      </c>
      <c r="C7" s="5" t="n">
        <v>6527</v>
      </c>
    </row>
    <row r="8">
      <c r="A8" s="4" t="inlineStr">
        <is>
          <t>Other current assets</t>
        </is>
      </c>
      <c r="B8" s="5" t="n">
        <v>6292</v>
      </c>
      <c r="C8" s="5" t="n">
        <v>5925</v>
      </c>
    </row>
    <row r="9">
      <c r="A9" s="4" t="inlineStr">
        <is>
          <t>TOTAL CURRENT ASSETS</t>
        </is>
      </c>
      <c r="B9" s="5" t="n">
        <v>191393</v>
      </c>
      <c r="C9" s="5" t="n">
        <v>221237</v>
      </c>
    </row>
    <row r="10">
      <c r="A10" s="4" t="inlineStr">
        <is>
          <t>PROPERTY, PLANT AND EQUIPMENT, net</t>
        </is>
      </c>
      <c r="B10" s="5" t="n">
        <v>119866</v>
      </c>
      <c r="C10" s="5" t="n">
        <v>123506</v>
      </c>
    </row>
    <row r="11">
      <c r="A11" s="4" t="inlineStr">
        <is>
          <t>RIGHT OF USE ASSETS</t>
        </is>
      </c>
      <c r="B11" s="5" t="n">
        <v>70147</v>
      </c>
      <c r="C11" s="5" t="n">
        <v>75697</v>
      </c>
    </row>
    <row r="12">
      <c r="A12" s="4" t="inlineStr">
        <is>
          <t>INTANGIBLES, net</t>
        </is>
      </c>
      <c r="B12" s="5" t="n">
        <v>8743</v>
      </c>
      <c r="C12" s="5" t="n">
        <v>17450</v>
      </c>
    </row>
    <row r="13">
      <c r="A13" s="4" t="inlineStr">
        <is>
          <t>GOODWILL</t>
        </is>
      </c>
      <c r="B13" s="5" t="n">
        <v>99445</v>
      </c>
      <c r="C13" s="5" t="n">
        <v>213425</v>
      </c>
    </row>
    <row r="14">
      <c r="A14" s="4" t="inlineStr">
        <is>
          <t>DEFERRED TAX ASSETS, net</t>
        </is>
      </c>
      <c r="B14" s="5" t="n">
        <v>71805</v>
      </c>
      <c r="C14" s="5" t="n">
        <v>67312</v>
      </c>
    </row>
    <row r="15">
      <c r="A15" s="4" t="inlineStr">
        <is>
          <t>OTHER ASSETS</t>
        </is>
      </c>
      <c r="B15" s="5" t="n">
        <v>53042</v>
      </c>
      <c r="C15" s="5" t="n">
        <v>56046</v>
      </c>
    </row>
    <row r="16">
      <c r="A16" s="4" t="inlineStr">
        <is>
          <t>TOTAL ASSETS</t>
        </is>
      </c>
      <c r="B16" s="5" t="n">
        <v>614441</v>
      </c>
      <c r="C16" s="5" t="n">
        <v>774673</v>
      </c>
    </row>
    <row r="17">
      <c r="A17" s="3" t="inlineStr">
        <is>
          <t>CURRENT LIABILITIES:</t>
        </is>
      </c>
    </row>
    <row r="18">
      <c r="A18" s="4" t="inlineStr">
        <is>
          <t>Accounts payable</t>
        </is>
      </c>
      <c r="B18" s="5" t="n">
        <v>23693</v>
      </c>
      <c r="C18" s="5" t="n">
        <v>35611</v>
      </c>
    </row>
    <row r="19">
      <c r="A19" s="4" t="inlineStr">
        <is>
          <t>Accrued payroll and related costs</t>
        </is>
      </c>
      <c r="B19" s="5" t="n">
        <v>34663</v>
      </c>
      <c r="C19" s="5" t="n">
        <v>26689</v>
      </c>
    </row>
    <row r="20">
      <c r="A20" s="4" t="inlineStr">
        <is>
          <t>Taxes other than payroll and income</t>
        </is>
      </c>
      <c r="B20" s="5" t="n">
        <v>5633</v>
      </c>
      <c r="C20" s="5" t="n">
        <v>8366</v>
      </c>
    </row>
    <row r="21">
      <c r="A21" s="4" t="inlineStr">
        <is>
          <t>Unearned revenues</t>
        </is>
      </c>
      <c r="B21" s="5" t="n">
        <v>10513</v>
      </c>
      <c r="C21" s="5" t="n">
        <v>13381</v>
      </c>
    </row>
    <row r="22">
      <c r="A22" s="4" t="inlineStr">
        <is>
          <t>Operating lease liabilities</t>
        </is>
      </c>
      <c r="B22" s="5" t="n">
        <v>12028</v>
      </c>
      <c r="C22" s="5" t="n">
        <v>11841</v>
      </c>
    </row>
    <row r="23">
      <c r="A23" s="4" t="inlineStr">
        <is>
          <t>Income taxes payable</t>
        </is>
      </c>
      <c r="B23" s="5" t="n">
        <v>3306</v>
      </c>
      <c r="C23" s="5" t="n">
        <v>6324</v>
      </c>
    </row>
    <row r="24">
      <c r="A24" s="4" t="inlineStr">
        <is>
          <t>Other current liabilities</t>
        </is>
      </c>
      <c r="B24" s="5" t="n">
        <v>9448</v>
      </c>
      <c r="C24" s="5" t="n">
        <v>9382</v>
      </c>
    </row>
    <row r="25">
      <c r="A25" s="4" t="inlineStr">
        <is>
          <t>TOTAL CURRENT LIABILITIES</t>
        </is>
      </c>
      <c r="B25" s="5" t="n">
        <v>99284</v>
      </c>
      <c r="C25" s="5" t="n">
        <v>111594</v>
      </c>
    </row>
    <row r="26">
      <c r="A26" s="4" t="inlineStr">
        <is>
          <t>LONG-TERM DEBT, net</t>
        </is>
      </c>
      <c r="B26" s="5" t="n">
        <v>286610</v>
      </c>
      <c r="C26" s="5" t="n">
        <v>305283</v>
      </c>
    </row>
    <row r="27">
      <c r="A27" s="4" t="inlineStr">
        <is>
          <t>LONG-TERM OPERATING LEASE LIABILITIES</t>
        </is>
      </c>
      <c r="B27" s="5" t="n">
        <v>57449</v>
      </c>
      <c r="C27" s="5" t="n">
        <v>64660</v>
      </c>
    </row>
    <row r="28">
      <c r="A28" s="4" t="inlineStr">
        <is>
          <t>DEFERRED COMPENSATION</t>
        </is>
      </c>
      <c r="B28" s="5" t="n">
        <v>49267</v>
      </c>
      <c r="C28" s="5" t="n">
        <v>50485</v>
      </c>
    </row>
    <row r="29">
      <c r="A29" s="4" t="inlineStr">
        <is>
          <t>DEFERRED TAX LIABILITIES, net</t>
        </is>
      </c>
      <c r="B29" s="5" t="n">
        <v>24277</v>
      </c>
      <c r="C29" s="5" t="n">
        <v>27338</v>
      </c>
    </row>
    <row r="30">
      <c r="A30" s="4" t="inlineStr">
        <is>
          <t>OTHER LONG-TERM LIABILITIES</t>
        </is>
      </c>
      <c r="B30" s="5" t="n">
        <v>31407</v>
      </c>
      <c r="C30" s="5" t="n">
        <v>33173</v>
      </c>
    </row>
    <row r="31">
      <c r="A31" s="4" t="inlineStr">
        <is>
          <t>COMMITMENTS AND CONTINGENCIES</t>
        </is>
      </c>
      <c r="B31" s="4" t="inlineStr">
        <is>
          <t xml:space="preserve"> </t>
        </is>
      </c>
      <c r="C31" s="4" t="inlineStr">
        <is>
          <t xml:space="preserve"> </t>
        </is>
      </c>
    </row>
    <row r="32">
      <c r="A32" s="3" t="inlineStr">
        <is>
          <t>EQUITY:</t>
        </is>
      </c>
    </row>
    <row r="33">
      <c r="A33" s="4" t="inlineStr">
        <is>
          <t>Preference shares, EUR 0.02 par value; 6,000,000 shares authorized, none issued or outstanding</t>
        </is>
      </c>
      <c r="B33" s="5" t="n">
        <v>0</v>
      </c>
      <c r="C33" s="5" t="n">
        <v>0</v>
      </c>
    </row>
    <row r="34">
      <c r="A34" s="4" t="inlineStr">
        <is>
          <t>Common shares, EUR 0.02 par value; 200,000,000 shares authorized, 44,796,252 issued and 44,477,267 outstanding at 2020 and 44,796,252 issued and 44,465,562 outstanding at 2019</t>
        </is>
      </c>
      <c r="B34" s="5" t="n">
        <v>1148</v>
      </c>
      <c r="C34" s="5" t="n">
        <v>1148</v>
      </c>
    </row>
    <row r="35">
      <c r="A35" s="4" t="inlineStr">
        <is>
          <t>Additional paid-in capital</t>
        </is>
      </c>
      <c r="B35" s="5" t="n">
        <v>60901</v>
      </c>
      <c r="C35" s="5" t="n">
        <v>51872</v>
      </c>
    </row>
    <row r="36">
      <c r="A36" s="4" t="inlineStr">
        <is>
          <t>Retained earnings</t>
        </is>
      </c>
      <c r="B36" s="5" t="n">
        <v>34846</v>
      </c>
      <c r="C36" s="5" t="n">
        <v>160539</v>
      </c>
    </row>
    <row r="37">
      <c r="A37" s="4" t="inlineStr">
        <is>
          <t>Accumulated other comprehensive income (loss)</t>
        </is>
      </c>
      <c r="B37" s="5" t="n">
        <v>-8358</v>
      </c>
      <c r="C37" s="5" t="n">
        <v>-6330</v>
      </c>
    </row>
    <row r="38">
      <c r="A38" s="4" t="inlineStr">
        <is>
          <t>Treasury shares (at cost), 318,985 at 2020 and 330,690 at 2019</t>
        </is>
      </c>
      <c r="B38" s="5" t="n">
        <v>-26434</v>
      </c>
      <c r="C38" s="5" t="n">
        <v>-29364</v>
      </c>
    </row>
    <row r="39">
      <c r="A39" s="4" t="inlineStr">
        <is>
          <t>Total Core Laboratories N.V. shareholders' equity</t>
        </is>
      </c>
      <c r="B39" s="5" t="n">
        <v>62103</v>
      </c>
      <c r="C39" s="5" t="n">
        <v>177865</v>
      </c>
    </row>
    <row r="40">
      <c r="A40" s="4" t="inlineStr">
        <is>
          <t>Non-controlling interest</t>
        </is>
      </c>
      <c r="B40" s="5" t="n">
        <v>4044</v>
      </c>
      <c r="C40" s="5" t="n">
        <v>4275</v>
      </c>
    </row>
    <row r="41">
      <c r="A41" s="4" t="inlineStr">
        <is>
          <t>TOTAL EQUITY</t>
        </is>
      </c>
      <c r="B41" s="5" t="n">
        <v>66147</v>
      </c>
      <c r="C41" s="5" t="n">
        <v>182140</v>
      </c>
    </row>
    <row r="42">
      <c r="A42" s="4" t="inlineStr">
        <is>
          <t>TOTAL LIABILITIES AND EQUITY</t>
        </is>
      </c>
      <c r="B42" s="6" t="n">
        <v>614441</v>
      </c>
      <c r="C42" s="6" t="n">
        <v>774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0</t>
        </is>
      </c>
    </row>
    <row r="3">
      <c r="A3" s="3" t="inlineStr">
        <is>
          <t>Other Income And Expenses [Abstract]</t>
        </is>
      </c>
    </row>
    <row r="4">
      <c r="A4" s="4" t="inlineStr">
        <is>
          <t>Other (Income) Expense, Net</t>
        </is>
      </c>
      <c r="B4" s="4" t="inlineStr">
        <is>
          <t xml:space="preserve">13. OTHER (INCOME) EXPENSE, NET The components of other (income) expense, net, were as follows (in thousands):
Three Months Ended
Six Months Ended
June 30,
June 30,
2020
2019
2020
2019
Gain on sale of assets
$
(354
)
$
(61
)
$
(350
)
$
(307
)
Results of non-consolidated subsidiaries
(183
)
(24
)
(209
)
(97
)
Foreign exchange
(98
)
(218
)
(674
)
(181
)
Rents and royalties
(107
)
(487
)
(242
)
(593
)
Employment related charges
—
(334
)
—
2,866
Return on pension assets and other pension costs
(154
)
(240
)
(307
)
(482
)
Gain on sale of business
—
(1,154
)
—
(1,154
)
Curtailment
—
—
(1,034
)
—
Cost reduction and other charges
2,789
2,977
3,943
2,977
Loss on lease abandonment
626
—
626
—
Other, net
526
533
322
336
Total other (income) expense, net
$
3,045
$
992
$
2,075
$
3,365
Foreign exchange gains and losses are summarized in the following table (in thousands):
Three Months Ended
Six Months Ended
June 30,
June 30,
(Gains) losses by currency
2020
2019
2020
2019
British Pound
$
100
$
165
$
12
$
178
Canadian Dollar
(419
)
29
304
88
Euro
(90
)
92
(88
)
2
Other currencies, net
311
(504
)
(902
)
(449
)
Total (gain) loss, net
$
(98
)
$
(218
)
$
(674
)
$
(1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0</t>
        </is>
      </c>
    </row>
    <row r="3">
      <c r="A3" s="3" t="inlineStr">
        <is>
          <t>Income Tax Disclosure [Abstract]</t>
        </is>
      </c>
    </row>
    <row r="4">
      <c r="A4" s="4" t="inlineStr">
        <is>
          <t>Income Tax Expense</t>
        </is>
      </c>
      <c r="B4" s="4" t="inlineStr">
        <is>
          <t xml:space="preserve">14. INCOME TAX EXPENSE The Company recorded an income tax benefit of $0.3 million and income tax expense of $4.8 million for the three months ended June 30, 2020 and 2019, respectively, and income tax benefit of $4.3 million and $22.8 million for the six months ended June 30, 2020 and 2019, respectively. The effective tax rate for the three and six months ended June 30, 2020 were 4.4% and 3.6% recorded on a loss from continuing operations before taxes of $5.9 million and $118.3 million, respectively. The income tax benefit for the three and six months ended June 30, 2020, was primarily impacted by the impairment of goodwill, intangible assets and other charges recorded during these periods, which were largely not deductible for tax purposes. We have refined our estimate of the tax impact associated with the $132.1 million for impairments and other charges, limiting the tax benefit to $5.5 million, and was a discrete item for the six months ended June 30, 2020. The effective tax rate for the three months ended June 30, 2019 was 19.8% on income from continuing operations before tax of $24.3 million. The effective tax rate for the six months ended June 30, 2019 was (61.7%) on income from continuing operations before tax of $37.0 million. The income tax benefit recorded is the result of a corporate restructuring which resulted in a net deferred tax benefit of $58.5 million, which was reduced by tax expense of $26.7 million related to unremitted earnings of foreign subsidiaries that we no longer consider to be indefinitely reinvested, each of which was a discrete item to the reporting periods. Income tax expense will continue to be impacted by changes in activity levels in jurisdictions with differing tax r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5. LEASES We have operating leases primarily consisting of offices and lab space, machinery and equipment and vehicles. The components of lease expense are as follows (in thousands):
Three months ended
Six months ended
June 30, 2020
June 30, 2020
Lease Cost
Operating lease cost
$
4,286
$
8,629
Short-term lease cost
402
864
Variable lease cost
351
771
Total lease cost
$
5,039
$
10,264
Other Information
Cash paid for amounts included in the measurement of lease liabilities:
Operating cash flows from operating leases
$
4,431
$
8,942
Right-of-use assets obtained in exchange for new lease liabilities
$
(728
)
$
3,008
Weighted-average remaining lease term- operating leases
8.71 years
8.71 years
Weighted-average discount rate - operating leases
4.90
%
4.90
% Scheduled undiscounted cash flows for non-cancellable leases at June 30, 2020 consist of the following (in thousands):
Operating Leases
Remainder of 2020
$
7,633
2021
13,299
2022
11,608
2023
9,868
2024
7,622
Thereafter
36,251
Total undiscounted lease payments
$
86,281
Less: Imputed Interest
(16,804
)
Total lease liabilities
$
69,477
During the three months ended June 30, 2020, the Company recorded a loss on lease abandonment of $0.6 million for certain properties that ceased in use and expected to provide no future economic benefits. The Company has elected to apply the short-term lease exemption to all of its classes of underlying assets. Accordingly, no Right of Use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16.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Our Credit Facility bears interest at variable rates from LIBOR plus 1.500% to a maximum of LIBOR plus 2.875% and includes the addition of a LIBOR floor of 0.50%. As a result of two interest rate swap agreements, we are subject to interest rate risk on debt in excess of $50 million drawn on our Credit Facility. W e entered into two interest rate swap agreement s for a total notional amount of $ 50 million to hedge changes in the variable rate interest expense on $ 50 million of our existing or replacement LIBOR-priced debt. Under t he first swap agreement of $ 25 million , we have fixed the LIBOR portion of the interest rate at 2.5 % through August 29, 2024 . In February 2020 , we entered into the second swap agreement of $ 25 million , we have fixed the LIBOR portion of the interest rate at 1.3 % through February 28, 2025 . Each swap is measured at fair value and recorded in our Consolidated Balance Sheet as an asset or liability. They are designated and qualify as cash flow hedging instruments and are highly effective. Unrealized losses are deferred to shareholders' equity as a component of accumulated other comprehensive gain (loss) and are recognized in income as an increase or decrease to interest expense in the period in which the related cash flows being hedged are recognized in expense. At June 30, 2020, we had fixed rate long-term debt aggregating $200 million and variable rate long-term debt aggregating $88 million, after taking into account the effect of the swap. The fair values of outstanding derivative instruments are as follows (in thousands):
Fair Value of Derivatives
June 30, 2020
December 31, 2019
Balance Sheet Classification
Derivatives designated as hedges:
5 year interest rate swap
$
(1,175
)
$
—
Other current (liabilities)
10 year interest rate swap
(2,446
)
(1,054
)
Other long-term (liabilities)
$
(3,621
)
$
(1,054
)
The fair value of all outstanding derivatives was determined using a model with inputs that are observable in the market (Level 2) or can be derived from or corroborated by observable data. The effect of the interest rate swaps on the Consolidated Statement of Operations was as follows (in thousands):
Three Months Ended
Six Months Ended
June 30,
June 30,
2020
2019
2020
2019
Income Statement Classification
Derivatives designated as hedges:
5 year interest rate swap
$
51
$
(47
)
$
45
$
(96
)
Increase (decrease) to interest expense
10 year interest rate swap
126
2
178
2
Increase (decrease) to interest expense
$
177
$
(45
)
$
223
$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17. FINANCIAL INSTRUMENTS The Company's only financial assets and liabilities which are measured at fair value on a recurring basis relate to certain aspects of the Company's benefit plans and our derivative instruments. We use the market approach to value certain assets and liabilities at fair value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The following table summarizes the fair value balances (in thousands):
Fair Value Measurement at
June 30, 2020
Total
Level 1
Level 2
Level 3
Assets:
Deferred compensation assets (1)
$
44,056
$
—
$
44,056
$
—
$
44,056
$
—
$
44,056
$
—
Liabilities:
Deferred compensation plan
$
33,861
$
—
$
33,861
$
—
5 year
1,175
—
1,175
—
10 year
2,446
—
2,446
—
$
37,482
$
—
$
37,482
$
—
Fair Value Measurement at
December 31, 2019
Total
Level 1
Level 2
Level 3
Assets:
Deferred compensation assets (1)
$
47,009
$
—
$
47,009
$
—
$
47,009
$
—
$
47,009
$
—
Liabilities:
Deferred compensation plan
$
34,081
$
—
$
34,081
$
—
10 year
1,054
—
1,054
—
$
35,135
$
—
$
35,135
$
—
(1)
Deferred compensation assets consist of the cash surrender value of life insurance policies and are intended to assist in the funding of the deferred compensatio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18. DISCONTINUED OPERATIONS In 2018,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On June 7, 2019, we entered into a definitive purchase agreement for approximately $16.6 million in cash. A pre-tax gain of $8.3 million was recognized in connection with this transaction, subject to adjustments for working capital purposes and is classified as Income from discontinued operations in the Consolidated Statements of Operations. The purchase agreement also provides for additional proceeds of up to $2.5 million based on the results of operations of the sold business in 2019 and 2020, none of which has been recognized. The associated results of operations are separately reported as Discontinued Operations for all periods presented on the Consolidated Statements of Operations. Cash flows from this discontinued business are shown below. As such, the results from continuing operations for the Company and segment highlights for Production Enhancement, exclude these discontinued operations. Selected data for this discontinued business consisted of the following (in thousands):
Three Months Ended
Six Months Ended
June 30, 2019
Service revenue
$
466
$
1,165
Product sales
2,465
4,233
Total revenue
2,931
5,398
Cost of services, exclusive of depreciation expense shown below
345
690
Cost of product sales, exclusive of depreciation expense shown below
1,554
3,196
Other expense
117
91
Operating income (loss)
915
1,421
Adjustment to gain on sale
8,804
8,804
Income (loss) from discontinued operations before income tax expense
9,719
10,225
Income tax expense (benefit)
1,748
1,995
Income (loss) from discontinued operations, net of income taxes
$
7,971
$
8,230
There are no activities recorded for the three and six months ended June 30, 2020 and no balances recorded for the discontinued operations as of June 30, 2020 and December 31, 2019. Net cash provided by operating activities of discontinued operations for the six months ended June 30, 2020 and 2019 was $0.0 million and $0.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19. SEGMENT REPORTING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
Production Enhancement: Results for these segments are presented below.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June 30, 2020
Revenue from unaffiliated clients
$
88,442
$
27,294
$
—
$
115,736
Inter-segment revenue
62
88
(150
)
—
Segment operating income (loss)
13,534
(16,324
)
223
(2,567
)
Total assets (at end of period)
321,003
133,133
160,305
614,441
Capital expenditures
1,820
1,198
47
3,065
Depreciation and amortization
3,452
1,706
267
5,425
Three months ended June 30, 2019
Revenue from unaffiliated clients
$
105,649
$
63,389
$
—
$
169,038
Inter-segment revenue
151
176
(327
)
—
Segment operating income
15,878
10,424
1,706
28,008
Total assets (at end of period)
342,843
290,967
147,708
781,518
Capital expenditures
2,744
4,281
22
7,047
Depreciation and amortization
3,834
1,544
408
5,786
Six months ended June 30, 2020
Revenue from unaffiliated clients
$
191,144
$
76,992
$
—
$
268,136
Inter-segment revenue
162
404
(566
)
—
Segment operating income (loss)
24,596
(137,623
)
1,487
(111,540
)
Total assets
321,003
133,133
160,305
614,441
Capital expenditures
3,232
3,112
62
6,406
Depreciation and amortization
6,974
3,347
545
10,866
Six months ended June 30, 2019
Revenue from unaffiliated clients
$
208,941
$
129,291
$
—
$
338,232
Inter-segment revenue
247
220
(467
)
—
Segment operating income
22,057
20,336
2,029
44,422
Total assets
342,843
290,967
147,708
781,518
Capital expenditures
4,646
7,132
452
12,230
Depreciation and amortization
7,821
2,727
825
11,373
(1) "Corporate &amp; Other" represents those items that are not directly related to a particular segment, eliminations and the assets and liabilities of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0</t>
        </is>
      </c>
    </row>
    <row r="3">
      <c r="A3" s="3" t="inlineStr">
        <is>
          <t>New Accounting Pronouncements And Changes In Accounting Principles [Abstract]</t>
        </is>
      </c>
    </row>
    <row r="4">
      <c r="A4" s="4" t="inlineStr">
        <is>
          <t>Recent Accounting Pronouncements</t>
        </is>
      </c>
      <c r="B4" s="4" t="inlineStr">
        <is>
          <t xml:space="preserve">20. RECENT ACCOUNTING PRONOUNCEMENTS Pronouncements Adopted in 2020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e adopted this standard on January 1, 2020, and there has been no significant impact on our consolidated financial statements or on our accounting policies and processes. In January 2017, the FASB issued ASU 2017-04 (“Simplifying the Test for Goodwill Impairment”) which eliminates a step in computing the implied fair value of goodwill with a new methodology of an entity performing an annual goodwill impairment test by comparing the fair value of a reporting unit with its carrying amount. We adopted this standard on January 1, 2020, and although the new methodology was applied for the goodwill impairment analysis performed for the three month period ending March 31, 2020, i t did not change the conclusion that goodwill had been impaired, and there has been no significant impact on our consolidated financial statements or on our accounting policies and processes as a result of adopting this updated accounting standar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Update (Policies)</t>
        </is>
      </c>
      <c r="B1" s="2" t="inlineStr">
        <is>
          <t>6 Months Ended</t>
        </is>
      </c>
    </row>
    <row r="2">
      <c r="B2" s="2" t="inlineStr">
        <is>
          <t>Jun. 30, 2020</t>
        </is>
      </c>
    </row>
    <row r="3">
      <c r="A3" s="3" t="inlineStr">
        <is>
          <t>Accounting Policies [Abstract]</t>
        </is>
      </c>
    </row>
    <row r="4">
      <c r="A4" s="4" t="inlineStr">
        <is>
          <t>Financial Instruments-Credit Losses</t>
        </is>
      </c>
      <c r="B4" s="4" t="inlineStr">
        <is>
          <t>Financial Instruments-Credit Losses We have adopted the expected credit losses methodology for measurement of credit losses on financial assets measured at amortized cost basis, replacing the previous incurred loss impairment methodology. Our financial instruments that are potentially subject to credit losses consist primarily of cash and cash equivalents and accounts receivable. There is no significant impact in our consolidated financial statements or on our accounting policies and processes upon the adoption of this standard.</t>
        </is>
      </c>
    </row>
    <row r="5">
      <c r="A5" s="4" t="inlineStr">
        <is>
          <t>Intangibles-Goodwill and Other</t>
        </is>
      </c>
      <c r="B5" s="4" t="inlineStr">
        <is>
          <t>Intangibles-Goodwill and Other We assess goodwill for impairment by comparing the fair value of the reporting unit to its carrying amount. If the fair value of a reporting unit is less than its carrying value, then there is an impairment loss limited to the amount of goodwill-allocated to that reporting unit. Our reporting units are the same as our two reportable segments. On January 1, 2020, we adopted the FASB new methodology for assessing goodwill impairment, see Note 20 - Recent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the following (in thousands):
June 30, 2020
December 31, 2019
Finished goods
$
19,450
$
26,507
Parts and materials
18,764
21,419
Work in progress
3,314
2,237
Total inventories
$
41,528
$
50,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Jun. 30, 2020USD ($)shares</t>
        </is>
      </c>
      <c r="C1" s="2" t="inlineStr">
        <is>
          <t>Jun. 30, 2020€ / shares</t>
        </is>
      </c>
      <c r="D1" s="2" t="inlineStr">
        <is>
          <t>Dec. 31, 2019USD ($)shares</t>
        </is>
      </c>
      <c r="E1" s="2" t="inlineStr">
        <is>
          <t>Dec. 31, 2019€ / shares</t>
        </is>
      </c>
    </row>
    <row r="2">
      <c r="A2" s="3" t="inlineStr">
        <is>
          <t>Statement Of Financial Position [Abstract]</t>
        </is>
      </c>
    </row>
    <row r="3">
      <c r="A3" s="4" t="inlineStr">
        <is>
          <t>Allowance for doubtful accounts | $</t>
        </is>
      </c>
      <c r="B3" s="6" t="n">
        <v>3313</v>
      </c>
      <c r="D3" s="6" t="n">
        <v>2730</v>
      </c>
    </row>
    <row r="4">
      <c r="A4" s="4" t="inlineStr">
        <is>
          <t>Preferred stock, par value per share | € / shares</t>
        </is>
      </c>
      <c r="C4" s="7" t="n">
        <v>0.02</v>
      </c>
      <c r="E4" s="7" t="n">
        <v>0.02</v>
      </c>
    </row>
    <row r="5">
      <c r="A5" s="4" t="inlineStr">
        <is>
          <t>Preferred stock, shares authorized</t>
        </is>
      </c>
      <c r="B5" s="5" t="n">
        <v>6000000</v>
      </c>
      <c r="D5" s="5" t="n">
        <v>6000000</v>
      </c>
    </row>
    <row r="6">
      <c r="A6" s="4" t="inlineStr">
        <is>
          <t>Preferred stock, shares issued</t>
        </is>
      </c>
      <c r="B6" s="5" t="n">
        <v>0</v>
      </c>
      <c r="D6" s="5" t="n">
        <v>0</v>
      </c>
    </row>
    <row r="7">
      <c r="A7" s="4" t="inlineStr">
        <is>
          <t>Preferred stock, shares outstanding</t>
        </is>
      </c>
      <c r="B7" s="5" t="n">
        <v>0</v>
      </c>
      <c r="D7" s="5" t="n">
        <v>0</v>
      </c>
    </row>
    <row r="8">
      <c r="A8" s="4" t="inlineStr">
        <is>
          <t>Common stock, par value per share | € / shares</t>
        </is>
      </c>
      <c r="C8" s="7" t="n">
        <v>0.02</v>
      </c>
      <c r="E8" s="7" t="n">
        <v>0.02</v>
      </c>
    </row>
    <row r="9">
      <c r="A9" s="4" t="inlineStr">
        <is>
          <t>Common stock, shares authorized</t>
        </is>
      </c>
      <c r="B9" s="5" t="n">
        <v>200000000</v>
      </c>
      <c r="D9" s="5" t="n">
        <v>200000000</v>
      </c>
    </row>
    <row r="10">
      <c r="A10" s="4" t="inlineStr">
        <is>
          <t>Common stock, shares, issued</t>
        </is>
      </c>
      <c r="B10" s="5" t="n">
        <v>44796252</v>
      </c>
      <c r="D10" s="5" t="n">
        <v>44796252</v>
      </c>
    </row>
    <row r="11">
      <c r="A11" s="4" t="inlineStr">
        <is>
          <t>Common shares, outstanding</t>
        </is>
      </c>
      <c r="B11" s="5" t="n">
        <v>44477267</v>
      </c>
      <c r="D11" s="5" t="n">
        <v>44465562</v>
      </c>
    </row>
    <row r="12">
      <c r="A12" s="4" t="inlineStr">
        <is>
          <t>Treasury stock, shares</t>
        </is>
      </c>
      <c r="B12" s="5" t="n">
        <v>318985</v>
      </c>
      <c r="D12" s="5" t="n">
        <v>33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0</t>
        </is>
      </c>
    </row>
    <row r="3">
      <c r="A3" s="3" t="inlineStr">
        <is>
          <t>Revenue From Contract With Customer [Abstract]</t>
        </is>
      </c>
    </row>
    <row r="4">
      <c r="A4" s="4" t="inlineStr">
        <is>
          <t>Schedule of Contract Assets and Liabilities</t>
        </is>
      </c>
      <c r="B4" s="4" t="inlineStr">
        <is>
          <t>The balance of contract assets and contract liabilities consisted of the following (in thousands):
June 30, 2020
December 31, 2019
Contract assets
Current
$
1,199
$
2,183
Non-Current
—
244
$
1,199
$
2,427
Contract Liabilities
Current
$
2,361
$
4,473
Non-current
320
383
$
2,681
$
4,856
June 30, 2020
Estimate of when contract liabilities will be recognized as revenue
within 12 months
$
2,361
within 12 to 24 months
320
greater than 24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Long-term debt is as follows (in thousands):
June 30, 2020
December 31, 2019
Senior Notes
$
150,000
$
150,000
Credit Facility
138,000
157,000
Total long-term debt
288,000
307,000
Less: Debt issuance costs
(1,390
)
(1,717
)
Long-term debt, net
$
286,610
$
305,2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Tables)</t>
        </is>
      </c>
      <c r="B1" s="2" t="inlineStr">
        <is>
          <t>6 Months Ended</t>
        </is>
      </c>
    </row>
    <row r="2">
      <c r="B2" s="2" t="inlineStr">
        <is>
          <t>Jun. 30, 2020</t>
        </is>
      </c>
    </row>
    <row r="3">
      <c r="A3" s="3" t="inlineStr">
        <is>
          <t>Compensation And Retirement Disclosure [Abstract]</t>
        </is>
      </c>
    </row>
    <row r="4">
      <c r="A4" s="4" t="inlineStr">
        <is>
          <t>Schedule of Net Benefit Costs</t>
        </is>
      </c>
      <c r="B4" s="4" t="inlineStr">
        <is>
          <t>The following table summarizes the components of net periodic pension cost under the Dutch Plan (in thousands):
Three Months Ended
Six Months Ended
June 30,
June 30,
2020
2019
2020
2019
Service cost
$
—
$
189
$
—
$
381
Interest cost
168
259
336
519
Expected return on plan assets
(154
)
(229
)
(308
)
(461
)
Amortization of prior service cost
—
(25
)
—
(50
)
Amortization of actuarial loss
—
14
—
29
Net periodic pension cost
$
14
$
208
$
28
$
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Accumulated Other Comprehensive Loss</t>
        </is>
      </c>
      <c r="B4" s="4" t="inlineStr">
        <is>
          <t>Accumulated other comprehensive loss consisted of the following (in thousands):
June 30, 2020
December 31, 2019
Unrecognized net actuarial loss
(5,640
)
(5,640
)
Fair value of derivatives, net of tax
(2,718
)
(690
)
Total accumulated other comprehensive loss
$
(8,358
)
$
(6,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Number of Shares</t>
        </is>
      </c>
      <c r="B4" s="4" t="inlineStr">
        <is>
          <t>The following table summarizes the calculation of weighted average common shares outstanding used in the computation of diluted earnings per share (in thousands):
Three Months Ended
Six Months Ended
June 30,
June 30,
2020
2019
2020
2019
Weighted average basic common shares outstanding
44,470
44,354
44,459
44,339
Effect of dilutive securities:
Performance shares
—
357
—
394
Restricted stock
—
104
—
115
Weighted average diluted common and potential common shares outstanding
44,470
44,815
44,459
44,848</t>
        </is>
      </c>
    </row>
    <row r="5">
      <c r="A5" s="4" t="inlineStr">
        <is>
          <t>Number of Common Stock Excluded from Diluted Earnings Per Share Calculation</t>
        </is>
      </c>
      <c r="B5" s="4" t="inlineStr">
        <is>
          <t>For the three and six months ended June 30, 2020, the number of outstanding performance and restricted shares of Core Laboratories N.V. common stock that were excluded from the diluted earnings per share calculation as their impact would be antidilutive, were as follows (in thousands):
Three months ended
Six months ended
June 30, 2020
June 30, 2020
Performance shares
187
315
Restricted stock
51
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6 Months Ended</t>
        </is>
      </c>
    </row>
    <row r="2">
      <c r="B2" s="2" t="inlineStr">
        <is>
          <t>Jun. 30, 2020</t>
        </is>
      </c>
    </row>
    <row r="3">
      <c r="A3" s="3" t="inlineStr">
        <is>
          <t>Other Income And Expenses [Abstract]</t>
        </is>
      </c>
    </row>
    <row r="4">
      <c r="A4" s="4" t="inlineStr">
        <is>
          <t>Schedule of Other Operating Cost and Expense, by Component</t>
        </is>
      </c>
      <c r="B4" s="4" t="inlineStr">
        <is>
          <t>The components of other (income) expense, net, were as follows (in thousands):
Three Months Ended
Six Months Ended
June 30,
June 30,
2020
2019
2020
2019
Gain on sale of assets
$
(354
)
$
(61
)
$
(350
)
$
(307
)
Results of non-consolidated subsidiaries
(183
)
(24
)
(209
)
(97
)
Foreign exchange
(98
)
(218
)
(674
)
(181
)
Rents and royalties
(107
)
(487
)
(242
)
(593
)
Employment related charges
—
(334
)
—
2,866
Return on pension assets and other pension costs
(154
)
(240
)
(307
)
(482
)
Gain on sale of business
—
(1,154
)
—
(1,154
)
Curtailment
—
—
(1,034
)
—
Cost reduction and other charges
2,789
2,977
3,943
2,977
Loss on lease abandonment
626
—
626
—
Other, net
526
533
322
336
Total other (income) expense, net
$
3,045
$
992
$
2,075
$
3,365</t>
        </is>
      </c>
    </row>
    <row r="5">
      <c r="A5" s="4" t="inlineStr">
        <is>
          <t>Foreign Currency Gains Losses By Currency</t>
        </is>
      </c>
      <c r="B5" s="4" t="inlineStr">
        <is>
          <t>Foreign exchange gains and losses are summarized in the following table (in thousands):
Three Months Ended
Six Months Ended
June 30,
June 30,
(Gains) losses by currency
2020
2019
2020
2019
British Pound
$
100
$
165
$
12
$
178
Canadian Dollar
(419
)
29
304
88
Euro
(90
)
92
(88
)
2
Other currencies, net
311
(504
)
(902
)
(449
)
Total (gain) loss, net
$
(98
)
$
(218
)
$
(674
)
$
(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t>
        </is>
      </c>
      <c r="B4" s="4" t="inlineStr">
        <is>
          <t xml:space="preserve">The components of lease expense are as follows (in thousands):
Three months ended
Six months ended
June 30, 2020
June 30, 2020
Lease Cost
Operating lease cost
$
4,286
$
8,629
Short-term lease cost
402
864
Variable lease cost
351
771
Total lease cost
$
5,039
$
10,264
Other Information
Cash paid for amounts included in the measurement of lease liabilities:
Operating cash flows from operating leases
$
4,431
$
8,942
Right-of-use assets obtained in exchange for new lease liabilities
$
(728
)
$
3,008
Weighted-average remaining lease term- operating leases
8.71 years
8.71 years
Weighted-average discount rate - operating leases
4.90
%
4.90
% </t>
        </is>
      </c>
    </row>
    <row r="5">
      <c r="A5" s="4" t="inlineStr">
        <is>
          <t>Schedule of Undiscounted Cash Flows for Non-cancellable Leases</t>
        </is>
      </c>
      <c r="B5" s="4" t="inlineStr">
        <is>
          <t>Scheduled undiscounted cash flows for non-cancellable leases at June 30, 2020 consist of the following (in thousands):
Operating Leases
Remainder of 2020
$
7,633
2021
13,299
2022
11,608
2023
9,868
2024
7,622
Thereafter
36,251
Total undiscounted lease payments
$
86,281
Less: Imputed Interest
(16,804
)
Total lease liabilities
$
69,4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Liabilities at Fair Value</t>
        </is>
      </c>
      <c r="B4" s="4" t="inlineStr">
        <is>
          <t>The fair values of outstanding derivative instruments are as follows (in thousands):
Fair Value of Derivatives
June 30, 2020
December 31, 2019
Balance Sheet Classification
Derivatives designated as hedges:
5 year interest rate swap
$
(1,175
)
$
—
Other current (liabilities)
10 year interest rate swap
(2,446
)
(1,054
)
Other long-term (liabilities)
$
(3,621
)
$
(1,054
)</t>
        </is>
      </c>
    </row>
    <row r="5">
      <c r="A5" s="4" t="inlineStr">
        <is>
          <t>Schedule of Derivative Instruments, Effect on Other Comprehensive Income (Loss)</t>
        </is>
      </c>
      <c r="B5" s="4" t="inlineStr">
        <is>
          <t>The effect of the interest rate swaps on the Consolidated Statement of Operations was as follows (in thousands):
Three Months Ended
Six Months Ended
June 30,
June 30,
2020
2019
2020
2019
Income Statement Classification
Derivatives designated as hedges:
5 year interest rate swap
$
51
$
(47
)
$
45
$
(96
)
Increase (decrease) to interest expense
10 year interest rate swap
126
2
178
2
Increase (decrease) to interest expense
$
177
$
(45
)
$
223
$
(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following table summarizes the fair value balances (in thousands):
Fair Value Measurement at
June 30, 2020
Total
Level 1
Level 2
Level 3
Assets:
Deferred compensation assets (1)
$
44,056
$
—
$
44,056
$
—
$
44,056
$
—
$
44,056
$
—
Liabilities:
Deferred compensation plan
$
33,861
$
—
$
33,861
$
—
5 year
1,175
—
1,175
—
10 year
2,446
—
2,446
—
$
37,482
$
—
$
37,482
$
—
Fair Value Measurement at
December 31, 2019
Total
Level 1
Level 2
Level 3
Assets:
Deferred compensation assets (1)
$
47,009
$
—
$
47,009
$
—
$
47,009
$
—
$
47,009
$
—
Liabilities:
Deferred compensation plan
$
34,081
$
—
$
34,081
$
—
10 year
1,054
—
1,054
—
$
35,135
$
—
$
35,135
$
—
(1)
Deferred compensation assets consist of the cash surrender value of life insurance policies and are intended to assist in the funding of the deferred compensation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Selected data for this discontinued business consisted of the following (in thousands):
Three Months Ended
Six Months Ended
June 30, 2019
Service revenue
$
466
$
1,165
Product sales
2,465
4,233
Total revenue
2,931
5,398
Cost of services, exclusive of depreciation expense shown below
345
690
Cost of product sales, exclusive of depreciation expense shown below
1,554
3,196
Other expense
117
91
Operating income (loss)
915
1,421
Adjustment to gain on sale
8,804
8,804
Income (loss) from discontinued operations before income tax expense
9,719
10,225
Income tax expense (benefit)
1,748
1,995
Income (loss) from discontinued operations, net of income taxes
$
7,971
$
8,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t>
        </is>
      </c>
      <c r="B4" s="6" t="n">
        <v>115736</v>
      </c>
      <c r="C4" s="6" t="n">
        <v>169038</v>
      </c>
      <c r="D4" s="6" t="n">
        <v>268136</v>
      </c>
      <c r="E4" s="6" t="n">
        <v>338232</v>
      </c>
    </row>
    <row r="5">
      <c r="A5" s="3" t="inlineStr">
        <is>
          <t>OPERATING EXPENSES:</t>
        </is>
      </c>
    </row>
    <row r="6">
      <c r="A6" s="4" t="inlineStr">
        <is>
          <t>General and administrative expense, exclusive of depreciation expense shown below</t>
        </is>
      </c>
      <c r="B6" s="5" t="n">
        <v>9221</v>
      </c>
      <c r="C6" s="5" t="n">
        <v>9801</v>
      </c>
      <c r="D6" s="5" t="n">
        <v>28788</v>
      </c>
      <c r="E6" s="5" t="n">
        <v>27238</v>
      </c>
    </row>
    <row r="7">
      <c r="A7" s="4" t="inlineStr">
        <is>
          <t>Depreciation</t>
        </is>
      </c>
      <c r="B7" s="5" t="n">
        <v>5069</v>
      </c>
      <c r="C7" s="5" t="n">
        <v>5193</v>
      </c>
      <c r="D7" s="5" t="n">
        <v>10111</v>
      </c>
      <c r="E7" s="5" t="n">
        <v>10432</v>
      </c>
    </row>
    <row r="8">
      <c r="A8" s="4" t="inlineStr">
        <is>
          <t>Amortization</t>
        </is>
      </c>
      <c r="B8" s="5" t="n">
        <v>356</v>
      </c>
      <c r="C8" s="5" t="n">
        <v>593</v>
      </c>
      <c r="D8" s="5" t="n">
        <v>755</v>
      </c>
      <c r="E8" s="5" t="n">
        <v>941</v>
      </c>
    </row>
    <row r="9">
      <c r="A9" s="4" t="inlineStr">
        <is>
          <t>Impairments and other charges</t>
        </is>
      </c>
      <c r="D9" s="5" t="n">
        <v>122204</v>
      </c>
    </row>
    <row r="10">
      <c r="A10" s="4" t="inlineStr">
        <is>
          <t>Inventory write-down</t>
        </is>
      </c>
      <c r="B10" s="5" t="n">
        <v>9932</v>
      </c>
      <c r="D10" s="5" t="n">
        <v>9932</v>
      </c>
    </row>
    <row r="11">
      <c r="A11" s="4" t="inlineStr">
        <is>
          <t>Other (income) expense, net</t>
        </is>
      </c>
      <c r="B11" s="5" t="n">
        <v>3045</v>
      </c>
      <c r="C11" s="5" t="n">
        <v>992</v>
      </c>
      <c r="D11" s="5" t="n">
        <v>2075</v>
      </c>
      <c r="E11" s="5" t="n">
        <v>3365</v>
      </c>
    </row>
    <row r="12">
      <c r="A12" s="4" t="inlineStr">
        <is>
          <t>OPERATING INCOME (LOSS)</t>
        </is>
      </c>
      <c r="B12" s="5" t="n">
        <v>-2567</v>
      </c>
      <c r="C12" s="5" t="n">
        <v>28008</v>
      </c>
      <c r="D12" s="5" t="n">
        <v>-111540</v>
      </c>
      <c r="E12" s="5" t="n">
        <v>44422</v>
      </c>
    </row>
    <row r="13">
      <c r="A13" s="4" t="inlineStr">
        <is>
          <t>Interest expense</t>
        </is>
      </c>
      <c r="B13" s="5" t="n">
        <v>3369</v>
      </c>
      <c r="C13" s="5" t="n">
        <v>3714</v>
      </c>
      <c r="D13" s="5" t="n">
        <v>6780</v>
      </c>
      <c r="E13" s="5" t="n">
        <v>7440</v>
      </c>
    </row>
    <row r="14">
      <c r="A14" s="4" t="inlineStr">
        <is>
          <t>Income (loss) from continuing operations before income tax expense</t>
        </is>
      </c>
      <c r="B14" s="5" t="n">
        <v>-5936</v>
      </c>
      <c r="C14" s="5" t="n">
        <v>24294</v>
      </c>
      <c r="D14" s="5" t="n">
        <v>-118320</v>
      </c>
      <c r="E14" s="5" t="n">
        <v>36982</v>
      </c>
    </row>
    <row r="15">
      <c r="A15" s="4" t="inlineStr">
        <is>
          <t>Income tax expense (benefit)</t>
        </is>
      </c>
      <c r="B15" s="5" t="n">
        <v>-261</v>
      </c>
      <c r="C15" s="5" t="n">
        <v>4808</v>
      </c>
      <c r="D15" s="5" t="n">
        <v>-4307</v>
      </c>
      <c r="E15" s="5" t="n">
        <v>-22802</v>
      </c>
    </row>
    <row r="16">
      <c r="A16" s="4" t="inlineStr">
        <is>
          <t>Income (loss) from continuing operations</t>
        </is>
      </c>
      <c r="B16" s="5" t="n">
        <v>-5675</v>
      </c>
      <c r="C16" s="5" t="n">
        <v>19486</v>
      </c>
      <c r="D16" s="5" t="n">
        <v>-114013</v>
      </c>
      <c r="E16" s="5" t="n">
        <v>59784</v>
      </c>
    </row>
    <row r="17">
      <c r="A17" s="4" t="inlineStr">
        <is>
          <t>Income (loss) from discontinued operations, net of income taxes</t>
        </is>
      </c>
      <c r="C17" s="5" t="n">
        <v>7971</v>
      </c>
      <c r="E17" s="5" t="n">
        <v>8230</v>
      </c>
    </row>
    <row r="18">
      <c r="A18" s="4" t="inlineStr">
        <is>
          <t>Net income (loss)</t>
        </is>
      </c>
      <c r="B18" s="5" t="n">
        <v>-5675</v>
      </c>
      <c r="C18" s="5" t="n">
        <v>27457</v>
      </c>
      <c r="D18" s="5" t="n">
        <v>-114013</v>
      </c>
      <c r="E18" s="5" t="n">
        <v>68014</v>
      </c>
    </row>
    <row r="19">
      <c r="A19" s="4" t="inlineStr">
        <is>
          <t>Net income (loss) attributable to non-controlling interest</t>
        </is>
      </c>
      <c r="B19" s="5" t="n">
        <v>41</v>
      </c>
      <c r="C19" s="5" t="n">
        <v>43</v>
      </c>
      <c r="D19" s="5" t="n">
        <v>124</v>
      </c>
      <c r="E19" s="5" t="n">
        <v>90</v>
      </c>
    </row>
    <row r="20">
      <c r="A20" s="4" t="inlineStr">
        <is>
          <t>Net income (loss) attributable to Core Laboratories N.V.</t>
        </is>
      </c>
      <c r="B20" s="6" t="n">
        <v>-5716</v>
      </c>
      <c r="C20" s="6" t="n">
        <v>27414</v>
      </c>
      <c r="D20" s="6" t="n">
        <v>-114137</v>
      </c>
      <c r="E20" s="6" t="n">
        <v>67924</v>
      </c>
    </row>
    <row r="21">
      <c r="A21" s="3" t="inlineStr">
        <is>
          <t>EARNINGS (LOSS) PER SHARE INFORMATION:</t>
        </is>
      </c>
    </row>
    <row r="22">
      <c r="A22" s="4" t="inlineStr">
        <is>
          <t>Basic earnings (loss) per share from continuing operations</t>
        </is>
      </c>
      <c r="B22" s="8" t="n">
        <v>-0.13</v>
      </c>
      <c r="C22" s="8" t="n">
        <v>0.44</v>
      </c>
      <c r="D22" s="8" t="n">
        <v>-2.57</v>
      </c>
      <c r="E22" s="8" t="n">
        <v>1.35</v>
      </c>
    </row>
    <row r="23">
      <c r="A23" s="4" t="inlineStr">
        <is>
          <t>Basic earnings (loss) per share from discontinued operations</t>
        </is>
      </c>
      <c r="C23" s="9" t="n">
        <v>0.18</v>
      </c>
      <c r="E23" s="9" t="n">
        <v>0.18</v>
      </c>
    </row>
    <row r="24">
      <c r="A24" s="4" t="inlineStr">
        <is>
          <t>Basic earnings (loss) per share attributable to Core Laboratories N.V.</t>
        </is>
      </c>
      <c r="B24" s="9" t="n">
        <v>-0.13</v>
      </c>
      <c r="C24" s="9" t="n">
        <v>0.62</v>
      </c>
      <c r="D24" s="9" t="n">
        <v>-2.57</v>
      </c>
      <c r="E24" s="9" t="n">
        <v>1.53</v>
      </c>
    </row>
    <row r="25">
      <c r="A25" s="4" t="inlineStr">
        <is>
          <t>Diluted earnings (loss) per share from continuing operations</t>
        </is>
      </c>
      <c r="B25" s="9" t="n">
        <v>-0.13</v>
      </c>
      <c r="C25" s="9" t="n">
        <v>0.43</v>
      </c>
      <c r="D25" s="9" t="n">
        <v>-2.57</v>
      </c>
      <c r="E25" s="9" t="n">
        <v>1.33</v>
      </c>
    </row>
    <row r="26">
      <c r="A26" s="4" t="inlineStr">
        <is>
          <t>Diluted earnings (loss) per share from discontinued operations</t>
        </is>
      </c>
      <c r="C26" s="9" t="n">
        <v>0.18</v>
      </c>
      <c r="E26" s="9" t="n">
        <v>0.18</v>
      </c>
    </row>
    <row r="27">
      <c r="A27" s="4" t="inlineStr">
        <is>
          <t>Diluted earnings (loss) per share attributable to Core Laboratories N.V.</t>
        </is>
      </c>
      <c r="B27" s="8" t="n">
        <v>-0.13</v>
      </c>
      <c r="C27" s="8" t="n">
        <v>0.61</v>
      </c>
      <c r="D27" s="8" t="n">
        <v>-2.57</v>
      </c>
      <c r="E27" s="8" t="n">
        <v>1.51</v>
      </c>
    </row>
    <row r="28">
      <c r="A28" s="3" t="inlineStr">
        <is>
          <t>WEIGHTED AVERAGE COMMON SHARES OUTSTANDING:</t>
        </is>
      </c>
    </row>
    <row r="29">
      <c r="A29" s="4" t="inlineStr">
        <is>
          <t>Basic (in shares)</t>
        </is>
      </c>
      <c r="B29" s="5" t="n">
        <v>44470</v>
      </c>
      <c r="C29" s="5" t="n">
        <v>44354</v>
      </c>
      <c r="D29" s="5" t="n">
        <v>44459</v>
      </c>
      <c r="E29" s="5" t="n">
        <v>44339</v>
      </c>
    </row>
    <row r="30">
      <c r="A30" s="4" t="inlineStr">
        <is>
          <t>Assuming Dilution (in shares)</t>
        </is>
      </c>
      <c r="B30" s="5" t="n">
        <v>44470</v>
      </c>
      <c r="C30" s="5" t="n">
        <v>44815</v>
      </c>
      <c r="D30" s="5" t="n">
        <v>44459</v>
      </c>
      <c r="E30" s="5" t="n">
        <v>44848</v>
      </c>
    </row>
    <row r="31">
      <c r="A31" s="4" t="inlineStr">
        <is>
          <t>Service [Member]</t>
        </is>
      </c>
    </row>
    <row r="32">
      <c r="A32" s="3" t="inlineStr">
        <is>
          <t>REVENUES:</t>
        </is>
      </c>
    </row>
    <row r="33">
      <c r="A33" s="4" t="inlineStr">
        <is>
          <t>Revenue</t>
        </is>
      </c>
      <c r="B33" s="6" t="n">
        <v>91009</v>
      </c>
      <c r="C33" s="6" t="n">
        <v>117874</v>
      </c>
      <c r="D33" s="6" t="n">
        <v>200976</v>
      </c>
      <c r="E33" s="6" t="n">
        <v>238212</v>
      </c>
    </row>
    <row r="34">
      <c r="A34" s="3" t="inlineStr">
        <is>
          <t>OPERATING EXPENSES:</t>
        </is>
      </c>
    </row>
    <row r="35">
      <c r="A35" s="4" t="inlineStr">
        <is>
          <t>Cost of services and product sales exclusive of depreciation expense and inventory write-down shown below</t>
        </is>
      </c>
      <c r="B35" s="5" t="n">
        <v>67054</v>
      </c>
      <c r="C35" s="5" t="n">
        <v>86007</v>
      </c>
      <c r="D35" s="5" t="n">
        <v>147995</v>
      </c>
      <c r="E35" s="5" t="n">
        <v>176373</v>
      </c>
    </row>
    <row r="36">
      <c r="A36" s="4" t="inlineStr">
        <is>
          <t>Product [Member]</t>
        </is>
      </c>
    </row>
    <row r="37">
      <c r="A37" s="3" t="inlineStr">
        <is>
          <t>REVENUES:</t>
        </is>
      </c>
    </row>
    <row r="38">
      <c r="A38" s="4" t="inlineStr">
        <is>
          <t>Revenue</t>
        </is>
      </c>
      <c r="B38" s="5" t="n">
        <v>24727</v>
      </c>
      <c r="C38" s="5" t="n">
        <v>51164</v>
      </c>
      <c r="D38" s="5" t="n">
        <v>67160</v>
      </c>
      <c r="E38" s="5" t="n">
        <v>100020</v>
      </c>
    </row>
    <row r="39">
      <c r="A39" s="3" t="inlineStr">
        <is>
          <t>OPERATING EXPENSES:</t>
        </is>
      </c>
    </row>
    <row r="40">
      <c r="A40" s="4" t="inlineStr">
        <is>
          <t>Cost of services and product sales exclusive of depreciation expense and inventory write-down shown below</t>
        </is>
      </c>
      <c r="B40" s="6" t="n">
        <v>23626</v>
      </c>
      <c r="C40" s="6" t="n">
        <v>38444</v>
      </c>
      <c r="D40" s="6" t="n">
        <v>57816</v>
      </c>
      <c r="E40" s="6" t="n">
        <v>75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Results for these segments are presented below.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June 30, 2020
Revenue from unaffiliated clients
$
88,442
$
27,294
$
—
$
115,736
Inter-segment revenue
62
88
(150
)
—
Segment operating income (loss)
13,534
(16,324
)
223
(2,567
)
Total assets (at end of period)
321,003
133,133
160,305
614,441
Capital expenditures
1,820
1,198
47
3,065
Depreciation and amortization
3,452
1,706
267
5,425
Three months ended June 30, 2019
Revenue from unaffiliated clients
$
105,649
$
63,389
$
—
$
169,038
Inter-segment revenue
151
176
(327
)
—
Segment operating income
15,878
10,424
1,706
28,008
Total assets (at end of period)
342,843
290,967
147,708
781,518
Capital expenditures
2,744
4,281
22
7,047
Depreciation and amortization
3,834
1,544
408
5,786
Six months ended June 30, 2020
Revenue from unaffiliated clients
$
191,144
$
76,992
$
—
$
268,136
Inter-segment revenue
162
404
(566
)
—
Segment operating income (loss)
24,596
(137,623
)
1,487
(111,540
)
Total assets
321,003
133,133
160,305
614,441
Capital expenditures
3,232
3,112
62
6,406
Depreciation and amortization
6,974
3,347
545
10,866
Six months ended June 30, 2019
Revenue from unaffiliated clients
$
208,941
$
129,291
$
—
$
338,232
Inter-segment revenue
247
220
(467
)
—
Segment operating income
22,057
20,336
2,029
44,422
Total assets
342,843
290,967
147,708
781,518
Capital expenditures
4,646
7,132
452
12,230
Depreciation and amortization
7,821
2,727
825
11,373
(1) "Corporate &amp; Other" represents those items that are not directly related to a particular segment, eliminations and the assets and liabilities of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Basis of Presentation (Details) - segment</t>
        </is>
      </c>
      <c r="B1" s="2" t="inlineStr">
        <is>
          <t>3 Months Ended</t>
        </is>
      </c>
      <c r="C1" s="2" t="inlineStr">
        <is>
          <t>6 Months Ended</t>
        </is>
      </c>
    </row>
    <row r="2">
      <c r="B2" s="2" t="inlineStr">
        <is>
          <t>Mar. 31, 2020</t>
        </is>
      </c>
      <c r="C2" s="2" t="inlineStr">
        <is>
          <t>Jun. 30, 2020</t>
        </is>
      </c>
    </row>
    <row r="3">
      <c r="A3" s="3" t="inlineStr">
        <is>
          <t>Basis Of Presentation [Line Items]</t>
        </is>
      </c>
    </row>
    <row r="4">
      <c r="A4" s="4" t="inlineStr">
        <is>
          <t>Number of reportable segments</t>
        </is>
      </c>
      <c r="B4" s="5" t="n">
        <v>2</v>
      </c>
      <c r="C4" s="5" t="n">
        <v>2</v>
      </c>
    </row>
    <row r="5">
      <c r="A5" s="4" t="inlineStr">
        <is>
          <t>Maximum [Member]</t>
        </is>
      </c>
    </row>
    <row r="6">
      <c r="A6" s="3" t="inlineStr">
        <is>
          <t>Basis Of Presentation [Line Items]</t>
        </is>
      </c>
    </row>
    <row r="7">
      <c r="A7" s="4" t="inlineStr">
        <is>
          <t>Percentage of cost method investments</t>
        </is>
      </c>
      <c r="C7" s="4" t="inlineStr">
        <is>
          <t>20.00%</t>
        </is>
      </c>
    </row>
    <row r="8">
      <c r="A8" s="4" t="inlineStr">
        <is>
          <t>Percentage of non controlling interest</t>
        </is>
      </c>
      <c r="C8"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Finished goods</t>
        </is>
      </c>
      <c r="B3" s="6" t="n">
        <v>19450</v>
      </c>
      <c r="C3" s="6" t="n">
        <v>26507</v>
      </c>
    </row>
    <row r="4">
      <c r="A4" s="4" t="inlineStr">
        <is>
          <t>Parts and materials</t>
        </is>
      </c>
      <c r="B4" s="5" t="n">
        <v>18764</v>
      </c>
      <c r="C4" s="5" t="n">
        <v>21419</v>
      </c>
    </row>
    <row r="5">
      <c r="A5" s="4" t="inlineStr">
        <is>
          <t>Work in progress</t>
        </is>
      </c>
      <c r="B5" s="5" t="n">
        <v>3314</v>
      </c>
      <c r="C5" s="5" t="n">
        <v>2237</v>
      </c>
    </row>
    <row r="6">
      <c r="A6" s="4" t="inlineStr">
        <is>
          <t>Total inventories</t>
        </is>
      </c>
      <c r="B6" s="6" t="n">
        <v>41528</v>
      </c>
      <c r="C6" s="6" t="n">
        <v>50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ignificant Accounting Policies Update (Details) - segment</t>
        </is>
      </c>
      <c r="B1" s="2" t="inlineStr">
        <is>
          <t>3 Months Ended</t>
        </is>
      </c>
      <c r="C1" s="2" t="inlineStr">
        <is>
          <t>6 Months Ended</t>
        </is>
      </c>
    </row>
    <row r="2">
      <c r="B2" s="2" t="inlineStr">
        <is>
          <t>Mar. 31, 2020</t>
        </is>
      </c>
      <c r="C2" s="2" t="inlineStr">
        <is>
          <t>Jun. 30, 2020</t>
        </is>
      </c>
    </row>
    <row r="3">
      <c r="A3" s="3" t="inlineStr">
        <is>
          <t>Accounting Policies [Abstract]</t>
        </is>
      </c>
    </row>
    <row r="4">
      <c r="A4" s="4" t="inlineStr">
        <is>
          <t>Number of reportable segments</t>
        </is>
      </c>
      <c r="B4" s="5" t="n">
        <v>2</v>
      </c>
      <c r="C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Changes in Net Contract Assets (Liabilities) (Details) - USD ($) $ in Thousands</t>
        </is>
      </c>
      <c r="B1" s="2" t="inlineStr">
        <is>
          <t>Jun. 30, 2020</t>
        </is>
      </c>
      <c r="C1" s="2" t="inlineStr">
        <is>
          <t>Dec. 31, 2019</t>
        </is>
      </c>
    </row>
    <row r="2">
      <c r="A2" s="3" t="inlineStr">
        <is>
          <t>Contract assets</t>
        </is>
      </c>
    </row>
    <row r="3">
      <c r="A3" s="4" t="inlineStr">
        <is>
          <t>Current</t>
        </is>
      </c>
      <c r="B3" s="6" t="n">
        <v>1199</v>
      </c>
      <c r="C3" s="6" t="n">
        <v>2183</v>
      </c>
    </row>
    <row r="4">
      <c r="A4" s="4" t="inlineStr">
        <is>
          <t>Non-Current</t>
        </is>
      </c>
      <c r="C4" s="5" t="n">
        <v>244</v>
      </c>
    </row>
    <row r="5">
      <c r="A5" s="4" t="inlineStr">
        <is>
          <t>Contract asset</t>
        </is>
      </c>
      <c r="B5" s="5" t="n">
        <v>1199</v>
      </c>
      <c r="C5" s="5" t="n">
        <v>2427</v>
      </c>
    </row>
    <row r="6">
      <c r="A6" s="3" t="inlineStr">
        <is>
          <t>Contract Liabilities</t>
        </is>
      </c>
    </row>
    <row r="7">
      <c r="A7" s="4" t="inlineStr">
        <is>
          <t>Current</t>
        </is>
      </c>
      <c r="B7" s="5" t="n">
        <v>2361</v>
      </c>
      <c r="C7" s="5" t="n">
        <v>4473</v>
      </c>
    </row>
    <row r="8">
      <c r="A8" s="4" t="inlineStr">
        <is>
          <t>Non-current</t>
        </is>
      </c>
      <c r="B8" s="5" t="n">
        <v>320</v>
      </c>
      <c r="C8" s="5" t="n">
        <v>383</v>
      </c>
    </row>
    <row r="9">
      <c r="A9" s="4" t="inlineStr">
        <is>
          <t>Contract liabilities</t>
        </is>
      </c>
      <c r="B9" s="6" t="n">
        <v>2681</v>
      </c>
      <c r="C9" s="6" t="n">
        <v>48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Current and Long-term Contract Liabilities (Details 1) $ in Thousands</t>
        </is>
      </c>
      <c r="B1" s="2" t="inlineStr">
        <is>
          <t>Jun. 30, 2020USD ($)</t>
        </is>
      </c>
    </row>
    <row r="2">
      <c r="A2" s="4" t="inlineStr">
        <is>
          <t>Revenue, Remaining Performance Obligation, Expected Timing of Satisfaction, Start Date [Axis]: 2020-04-01</t>
        </is>
      </c>
    </row>
    <row r="3">
      <c r="A3" s="3" t="inlineStr">
        <is>
          <t>Revenue, Initial Application Period Cumulative Effect Transition [Line Items]</t>
        </is>
      </c>
    </row>
    <row r="4">
      <c r="A4" s="4" t="inlineStr">
        <is>
          <t>Contract liability</t>
        </is>
      </c>
      <c r="B4" s="6" t="n">
        <v>2361</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04-01</t>
        </is>
      </c>
    </row>
    <row r="7">
      <c r="A7" s="3" t="inlineStr">
        <is>
          <t>Revenue, Initial Application Period Cumulative Effect Transition [Line Items]</t>
        </is>
      </c>
    </row>
    <row r="8">
      <c r="A8" s="4" t="inlineStr">
        <is>
          <t>Contract liability</t>
        </is>
      </c>
      <c r="B8" s="6" t="n">
        <v>320</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4-01</t>
        </is>
      </c>
    </row>
    <row r="11">
      <c r="A11" s="3" t="inlineStr">
        <is>
          <t>Revenue, Initial Application Period Cumulative Effect Transition [Line Items]</t>
        </is>
      </c>
    </row>
    <row r="12">
      <c r="A12" s="4" t="inlineStr">
        <is>
          <t>Contract liability</t>
        </is>
      </c>
      <c r="B12" s="6" t="n">
        <v>0</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Assets and Contract Liabilities - Additional Information (Details) - USD ($)</t>
        </is>
      </c>
      <c r="B1" s="2" t="inlineStr">
        <is>
          <t>3 Months Ended</t>
        </is>
      </c>
      <c r="C1" s="2" t="inlineStr">
        <is>
          <t>6 Months Ended</t>
        </is>
      </c>
    </row>
    <row r="2">
      <c r="B2" s="2" t="inlineStr">
        <is>
          <t>Jun. 30, 2020</t>
        </is>
      </c>
      <c r="C2" s="2" t="inlineStr">
        <is>
          <t>Jun. 30, 2019</t>
        </is>
      </c>
    </row>
    <row r="3">
      <c r="A3" s="3" t="inlineStr">
        <is>
          <t>Revenue From Contract With Customer [Abstract]</t>
        </is>
      </c>
    </row>
    <row r="4">
      <c r="A4" s="4" t="inlineStr">
        <is>
          <t>Impairment losses on receivables</t>
        </is>
      </c>
      <c r="B4" s="6" t="n">
        <v>0</v>
      </c>
      <c r="C4" s="6" t="n">
        <v>0</v>
      </c>
    </row>
    <row r="5">
      <c r="A5" s="4" t="inlineStr">
        <is>
          <t>Impairment losses on contract assets</t>
        </is>
      </c>
      <c r="B5" s="6" t="n">
        <v>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Acquisitions (Details) - USD ($)</t>
        </is>
      </c>
      <c r="B1" s="2" t="inlineStr">
        <is>
          <t>3 Months Ended</t>
        </is>
      </c>
      <c r="C1" s="2" t="inlineStr">
        <is>
          <t>6 Months Ended</t>
        </is>
      </c>
    </row>
    <row r="2">
      <c r="B2" s="2" t="inlineStr">
        <is>
          <t>Jun. 30, 2020</t>
        </is>
      </c>
      <c r="C2" s="2" t="inlineStr">
        <is>
          <t>Jun. 30, 2020</t>
        </is>
      </c>
    </row>
    <row r="3">
      <c r="A3" s="3" t="inlineStr">
        <is>
          <t>Business Combinations [Abstract]</t>
        </is>
      </c>
    </row>
    <row r="4">
      <c r="A4" s="4" t="inlineStr">
        <is>
          <t>Goodwill, acquired during period</t>
        </is>
      </c>
      <c r="B4" s="6" t="n">
        <v>0</v>
      </c>
      <c r="C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0" customWidth="1" min="1" max="1"/>
    <col width="80" customWidth="1" min="2" max="2"/>
  </cols>
  <sheetData>
    <row r="1">
      <c r="A1" s="1" t="inlineStr">
        <is>
          <t>Long-Term Debt, Net - Additional Information (Details)</t>
        </is>
      </c>
      <c r="B1" s="2" t="inlineStr">
        <is>
          <t>6 Months Ended</t>
        </is>
      </c>
    </row>
    <row r="2">
      <c r="B2" s="2" t="inlineStr">
        <is>
          <t>Jun. 30, 2020USD ($)SeriesNoteinstrument</t>
        </is>
      </c>
    </row>
    <row r="3">
      <c r="A3" s="3" t="inlineStr">
        <is>
          <t>Debt Instrument [Line Items]</t>
        </is>
      </c>
    </row>
    <row r="4">
      <c r="A4" s="4" t="inlineStr">
        <is>
          <t>Financing lease obligations</t>
        </is>
      </c>
      <c r="B4" s="6" t="n">
        <v>0</v>
      </c>
    </row>
    <row r="5">
      <c r="A5" s="4" t="inlineStr">
        <is>
          <t>Number of series of debt issued | SeriesNote</t>
        </is>
      </c>
      <c r="B5" s="5" t="n">
        <v>2</v>
      </c>
    </row>
    <row r="6">
      <c r="A6" s="4" t="inlineStr">
        <is>
          <t>Maturity date</t>
        </is>
      </c>
      <c r="B6" s="4" t="inlineStr">
        <is>
          <t>Jun. 19,
		2023</t>
        </is>
      </c>
    </row>
    <row r="7">
      <c r="A7" s="4" t="inlineStr">
        <is>
          <t>Line of credit facility, description</t>
        </is>
      </c>
      <c r="B7" s="4" t="inlineStr">
        <is>
          <t>The maximum leverage ratio permitted under the Credit Facility is equal to (a) 3.00 to 1.00 from the fiscal quarter ending June 30, 2020 through and including the fiscal quarter ending June 30, 2021; (b) 2.75 to 1.00 for the fiscal quarter ending September 30, 2021; and (c) 2.50 to 1.00 for the fiscal quarter ending December 31, 2021 and thereafter</t>
        </is>
      </c>
    </row>
    <row r="8">
      <c r="A8" s="4" t="inlineStr">
        <is>
          <t>Current borrowing capacity</t>
        </is>
      </c>
      <c r="B8" s="6" t="n">
        <v>225000000</v>
      </c>
    </row>
    <row r="9">
      <c r="A9" s="4" t="inlineStr">
        <is>
          <t>Line of credit facility, reduced maximum borrowing capacity</t>
        </is>
      </c>
      <c r="B9" s="5" t="n">
        <v>100000000</v>
      </c>
    </row>
    <row r="10">
      <c r="A10" s="4" t="inlineStr">
        <is>
          <t>Line of credit facility reduced minimum borrowing capacity</t>
        </is>
      </c>
      <c r="B10" s="6" t="n">
        <v>50000000</v>
      </c>
    </row>
    <row r="11">
      <c r="A11" s="4" t="inlineStr">
        <is>
          <t>Basis spread on variable rate</t>
        </is>
      </c>
      <c r="B11" s="4" t="inlineStr">
        <is>
          <t>1.50%</t>
        </is>
      </c>
    </row>
    <row r="12">
      <c r="A12" s="4" t="inlineStr">
        <is>
          <t>Performance bonds under credit facility</t>
        </is>
      </c>
      <c r="B12" s="6" t="n">
        <v>14200000</v>
      </c>
    </row>
    <row r="13">
      <c r="A13" s="4" t="inlineStr">
        <is>
          <t>Remaining borrowing capacity</t>
        </is>
      </c>
      <c r="B13" s="5" t="n">
        <v>72800000</v>
      </c>
    </row>
    <row r="14">
      <c r="A14" s="4" t="inlineStr">
        <is>
          <t>Performance bonds</t>
        </is>
      </c>
      <c r="B14" s="5" t="n">
        <v>5800000</v>
      </c>
    </row>
    <row r="15">
      <c r="A15" s="4" t="inlineStr">
        <is>
          <t>Unamortized debt issuance expense</t>
        </is>
      </c>
      <c r="B15" s="6" t="n">
        <v>300000</v>
      </c>
    </row>
    <row r="16">
      <c r="A16" s="4" t="inlineStr">
        <is>
          <t>Interest Rate Swap [Member]</t>
        </is>
      </c>
    </row>
    <row r="17">
      <c r="A17" s="3" t="inlineStr">
        <is>
          <t>Debt Instrument [Line Items]</t>
        </is>
      </c>
    </row>
    <row r="18">
      <c r="A18" s="4" t="inlineStr">
        <is>
          <t>Derivative, number of instruments held | instrument</t>
        </is>
      </c>
      <c r="B18" s="5" t="n">
        <v>2</v>
      </c>
    </row>
    <row r="19">
      <c r="A19" s="4" t="inlineStr">
        <is>
          <t>Derivative, notional amount</t>
        </is>
      </c>
      <c r="B19" s="6" t="n">
        <v>50000000</v>
      </c>
    </row>
    <row r="20">
      <c r="A20" s="4" t="inlineStr">
        <is>
          <t>Credit Facility [Member]</t>
        </is>
      </c>
    </row>
    <row r="21">
      <c r="A21" s="3" t="inlineStr">
        <is>
          <t>Debt Instrument [Line Items]</t>
        </is>
      </c>
    </row>
    <row r="22">
      <c r="A22" s="4" t="inlineStr">
        <is>
          <t>Interest coverage ratio, minimum</t>
        </is>
      </c>
      <c r="B22" s="4" t="inlineStr">
        <is>
          <t>3.00%</t>
        </is>
      </c>
    </row>
    <row r="23">
      <c r="A23" s="4" t="inlineStr">
        <is>
          <t>Calculated covenant leverage ratio</t>
        </is>
      </c>
      <c r="B23" s="4" t="inlineStr">
        <is>
          <t>2.21%</t>
        </is>
      </c>
    </row>
    <row r="24">
      <c r="A24" s="4" t="inlineStr">
        <is>
          <t>Calculated interest coverage ratio</t>
        </is>
      </c>
      <c r="B24" s="4" t="inlineStr">
        <is>
          <t>6.74%</t>
        </is>
      </c>
    </row>
    <row r="25">
      <c r="A25" s="4" t="inlineStr">
        <is>
          <t>Senior Notes [Member]</t>
        </is>
      </c>
    </row>
    <row r="26">
      <c r="A26" s="3" t="inlineStr">
        <is>
          <t>Debt Instrument [Line Items]</t>
        </is>
      </c>
    </row>
    <row r="27">
      <c r="A27" s="4" t="inlineStr">
        <is>
          <t>Face amount</t>
        </is>
      </c>
      <c r="B27" s="6" t="n">
        <v>150000000</v>
      </c>
    </row>
    <row r="28">
      <c r="A28" s="4" t="inlineStr">
        <is>
          <t>Senior Notes Series A [Member]</t>
        </is>
      </c>
    </row>
    <row r="29">
      <c r="A29" s="3" t="inlineStr">
        <is>
          <t>Debt Instrument [Line Items]</t>
        </is>
      </c>
    </row>
    <row r="30">
      <c r="A30" s="4" t="inlineStr">
        <is>
          <t>Face amount</t>
        </is>
      </c>
      <c r="B30" s="6" t="n">
        <v>75000000</v>
      </c>
    </row>
    <row r="31">
      <c r="A31" s="4" t="inlineStr">
        <is>
          <t>Interest rate, effective percentage</t>
        </is>
      </c>
      <c r="B31" s="4" t="inlineStr">
        <is>
          <t>4.01%</t>
        </is>
      </c>
    </row>
    <row r="32">
      <c r="A32" s="4" t="inlineStr">
        <is>
          <t>Maturity date</t>
        </is>
      </c>
      <c r="B32" s="4" t="inlineStr">
        <is>
          <t>Sep. 30,
		2021</t>
        </is>
      </c>
    </row>
    <row r="33">
      <c r="A33" s="4" t="inlineStr">
        <is>
          <t>Senior Notes Series B [Member]</t>
        </is>
      </c>
    </row>
    <row r="34">
      <c r="A34" s="3" t="inlineStr">
        <is>
          <t>Debt Instrument [Line Items]</t>
        </is>
      </c>
    </row>
    <row r="35">
      <c r="A35" s="4" t="inlineStr">
        <is>
          <t>Face amount</t>
        </is>
      </c>
      <c r="B35" s="6" t="n">
        <v>75000000</v>
      </c>
    </row>
    <row r="36">
      <c r="A36" s="4" t="inlineStr">
        <is>
          <t>Interest rate, effective percentage</t>
        </is>
      </c>
      <c r="B36" s="4" t="inlineStr">
        <is>
          <t>4.11%</t>
        </is>
      </c>
    </row>
    <row r="37">
      <c r="A37" s="4" t="inlineStr">
        <is>
          <t>Maturity date</t>
        </is>
      </c>
      <c r="B37" s="4" t="inlineStr">
        <is>
          <t>Sep. 30,
		2023</t>
        </is>
      </c>
    </row>
    <row r="38">
      <c r="A38" s="4" t="inlineStr">
        <is>
          <t>LIBOR [Member]</t>
        </is>
      </c>
    </row>
    <row r="39">
      <c r="A39" s="3" t="inlineStr">
        <is>
          <t>Debt Instrument [Line Items]</t>
        </is>
      </c>
    </row>
    <row r="40">
      <c r="A40" s="4" t="inlineStr">
        <is>
          <t>LIBOR floor interest rate</t>
        </is>
      </c>
      <c r="B40" s="4" t="inlineStr">
        <is>
          <t>0.50%</t>
        </is>
      </c>
    </row>
    <row r="41">
      <c r="A41" s="4" t="inlineStr">
        <is>
          <t>Maximum [Member]</t>
        </is>
      </c>
    </row>
    <row r="42">
      <c r="A42" s="3" t="inlineStr">
        <is>
          <t>Debt Instrument [Line Items]</t>
        </is>
      </c>
    </row>
    <row r="43">
      <c r="A43" s="4" t="inlineStr">
        <is>
          <t>Basis spread on variable rate</t>
        </is>
      </c>
      <c r="B43" s="4" t="inlineStr">
        <is>
          <t>2.8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Jun. 30, 2020</t>
        </is>
      </c>
      <c r="C1" s="2" t="inlineStr">
        <is>
          <t>Dec. 31, 2019</t>
        </is>
      </c>
    </row>
    <row r="2">
      <c r="A2" s="3" t="inlineStr">
        <is>
          <t>Debt Instrument [Line Items]</t>
        </is>
      </c>
    </row>
    <row r="3">
      <c r="A3" s="4" t="inlineStr">
        <is>
          <t>Long-term Debt</t>
        </is>
      </c>
      <c r="B3" s="6" t="n">
        <v>288000</v>
      </c>
      <c r="C3" s="6" t="n">
        <v>307000</v>
      </c>
    </row>
    <row r="4">
      <c r="A4" s="4" t="inlineStr">
        <is>
          <t>Debt Issuance Costs, Net</t>
        </is>
      </c>
      <c r="B4" s="5" t="n">
        <v>-1390</v>
      </c>
      <c r="C4" s="5" t="n">
        <v>-1717</v>
      </c>
    </row>
    <row r="5">
      <c r="A5" s="4" t="inlineStr">
        <is>
          <t>Long-term debt, net</t>
        </is>
      </c>
      <c r="B5" s="5" t="n">
        <v>286610</v>
      </c>
      <c r="C5" s="5" t="n">
        <v>305283</v>
      </c>
    </row>
    <row r="6">
      <c r="A6" s="4" t="inlineStr">
        <is>
          <t>Senior Notes [Member]</t>
        </is>
      </c>
    </row>
    <row r="7">
      <c r="A7" s="3" t="inlineStr">
        <is>
          <t>Debt Instrument [Line Items]</t>
        </is>
      </c>
    </row>
    <row r="8">
      <c r="A8" s="4" t="inlineStr">
        <is>
          <t>Long-term Debt</t>
        </is>
      </c>
      <c r="B8" s="5" t="n">
        <v>150000</v>
      </c>
      <c r="C8" s="5" t="n">
        <v>150000</v>
      </c>
    </row>
    <row r="9">
      <c r="A9" s="4" t="inlineStr">
        <is>
          <t>Credit Facility [Member]</t>
        </is>
      </c>
    </row>
    <row r="10">
      <c r="A10" s="3" t="inlineStr">
        <is>
          <t>Debt Instrument [Line Items]</t>
        </is>
      </c>
    </row>
    <row r="11">
      <c r="A11" s="4" t="inlineStr">
        <is>
          <t>Long-term Debt</t>
        </is>
      </c>
      <c r="B11" s="6" t="n">
        <v>138000</v>
      </c>
      <c r="C11" s="6" t="n">
        <v>15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5675</v>
      </c>
      <c r="C4" s="6" t="n">
        <v>27457</v>
      </c>
      <c r="D4" s="6" t="n">
        <v>-114013</v>
      </c>
      <c r="E4" s="6" t="n">
        <v>68014</v>
      </c>
    </row>
    <row r="5">
      <c r="A5" s="4" t="inlineStr">
        <is>
          <t>(Loss) in fair value of interest rate swaps</t>
        </is>
      </c>
      <c r="B5" s="5" t="n">
        <v>-461</v>
      </c>
      <c r="C5" s="5" t="n">
        <v>-657</v>
      </c>
      <c r="D5" s="5" t="n">
        <v>-2790</v>
      </c>
      <c r="E5" s="5" t="n">
        <v>-1029</v>
      </c>
    </row>
    <row r="6">
      <c r="A6" s="4" t="inlineStr">
        <is>
          <t>Interest rate swap amounts reclassified to interest expense</t>
        </is>
      </c>
      <c r="B6" s="5" t="n">
        <v>176</v>
      </c>
      <c r="C6" s="5" t="n">
        <v>-45</v>
      </c>
      <c r="D6" s="5" t="n">
        <v>223</v>
      </c>
      <c r="E6" s="5" t="n">
        <v>-94</v>
      </c>
    </row>
    <row r="7">
      <c r="A7" s="4" t="inlineStr">
        <is>
          <t>Income taxes on derivatives</t>
        </is>
      </c>
      <c r="B7" s="5" t="n">
        <v>166</v>
      </c>
      <c r="C7" s="5" t="n">
        <v>147</v>
      </c>
      <c r="D7" s="5" t="n">
        <v>539</v>
      </c>
      <c r="E7" s="5" t="n">
        <v>236</v>
      </c>
    </row>
    <row r="8">
      <c r="A8" s="4" t="inlineStr">
        <is>
          <t>Total derivatives (loss)</t>
        </is>
      </c>
      <c r="B8" s="5" t="n">
        <v>-119</v>
      </c>
      <c r="C8" s="5" t="n">
        <v>-555</v>
      </c>
      <c r="D8" s="5" t="n">
        <v>-2028</v>
      </c>
      <c r="E8" s="5" t="n">
        <v>-887</v>
      </c>
    </row>
    <row r="9">
      <c r="A9" s="4" t="inlineStr">
        <is>
          <t>Amortization to net income of prior service cost</t>
        </is>
      </c>
      <c r="C9" s="5" t="n">
        <v>-25</v>
      </c>
      <c r="E9" s="5" t="n">
        <v>-50</v>
      </c>
    </row>
    <row r="10">
      <c r="A10" s="4" t="inlineStr">
        <is>
          <t>Amortization to net income of actuarial loss</t>
        </is>
      </c>
      <c r="C10" s="5" t="n">
        <v>14</v>
      </c>
      <c r="E10" s="5" t="n">
        <v>29</v>
      </c>
    </row>
    <row r="11">
      <c r="A11" s="4" t="inlineStr">
        <is>
          <t>Income taxes on pension and other postretirement benefit plans</t>
        </is>
      </c>
      <c r="C11" s="5" t="n">
        <v>2</v>
      </c>
      <c r="E11" s="5" t="n">
        <v>5</v>
      </c>
    </row>
    <row r="12">
      <c r="A12" s="4" t="inlineStr">
        <is>
          <t>Total pension and other postretirement benefit plans</t>
        </is>
      </c>
      <c r="C12" s="5" t="n">
        <v>-9</v>
      </c>
      <c r="E12" s="5" t="n">
        <v>-16</v>
      </c>
    </row>
    <row r="13">
      <c r="A13" s="4" t="inlineStr">
        <is>
          <t>Total other comprehensive income (loss)</t>
        </is>
      </c>
      <c r="B13" s="5" t="n">
        <v>-119</v>
      </c>
      <c r="C13" s="5" t="n">
        <v>-564</v>
      </c>
      <c r="D13" s="5" t="n">
        <v>-2028</v>
      </c>
      <c r="E13" s="5" t="n">
        <v>-903</v>
      </c>
    </row>
    <row r="14">
      <c r="A14" s="4" t="inlineStr">
        <is>
          <t>Comprehensive income (loss)</t>
        </is>
      </c>
      <c r="B14" s="5" t="n">
        <v>-5794</v>
      </c>
      <c r="C14" s="5" t="n">
        <v>26893</v>
      </c>
      <c r="D14" s="5" t="n">
        <v>-116041</v>
      </c>
      <c r="E14" s="5" t="n">
        <v>67111</v>
      </c>
    </row>
    <row r="15">
      <c r="A15" s="4" t="inlineStr">
        <is>
          <t>Comprehensive income attributable to non-controlling interest</t>
        </is>
      </c>
      <c r="B15" s="5" t="n">
        <v>41</v>
      </c>
      <c r="C15" s="5" t="n">
        <v>43</v>
      </c>
      <c r="D15" s="5" t="n">
        <v>124</v>
      </c>
      <c r="E15" s="5" t="n">
        <v>90</v>
      </c>
    </row>
    <row r="16">
      <c r="A16" s="4" t="inlineStr">
        <is>
          <t>Comprehensive income (loss) attributable to Core Laboratories N.V.</t>
        </is>
      </c>
      <c r="B16" s="6" t="n">
        <v>-5835</v>
      </c>
      <c r="C16" s="6" t="n">
        <v>26850</v>
      </c>
      <c r="D16" s="6" t="n">
        <v>-116165</v>
      </c>
      <c r="E16" s="6" t="n">
        <v>670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Pension (Details)</t>
        </is>
      </c>
      <c r="B1" s="2" t="inlineStr">
        <is>
          <t>12 Months Ended</t>
        </is>
      </c>
    </row>
    <row r="2">
      <c r="B2" s="2" t="inlineStr">
        <is>
          <t>Dec. 31, 2019USD ($)</t>
        </is>
      </c>
    </row>
    <row r="3">
      <c r="A3" s="3" t="inlineStr">
        <is>
          <t>Compensation And Retirement Disclosure [Abstract]</t>
        </is>
      </c>
    </row>
    <row r="4">
      <c r="A4" s="4" t="inlineStr">
        <is>
          <t>Contributions by employer</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Components of Net Periodic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Service cost</t>
        </is>
      </c>
      <c r="C4" s="6" t="n">
        <v>189</v>
      </c>
      <c r="E4" s="6" t="n">
        <v>381</v>
      </c>
    </row>
    <row r="5">
      <c r="A5" s="4" t="inlineStr">
        <is>
          <t>Interest cost</t>
        </is>
      </c>
      <c r="B5" s="6" t="n">
        <v>168</v>
      </c>
      <c r="C5" s="5" t="n">
        <v>259</v>
      </c>
      <c r="D5" s="6" t="n">
        <v>336</v>
      </c>
      <c r="E5" s="5" t="n">
        <v>519</v>
      </c>
    </row>
    <row r="6">
      <c r="A6" s="4" t="inlineStr">
        <is>
          <t>Expected return on plan assets</t>
        </is>
      </c>
      <c r="B6" s="5" t="n">
        <v>-154</v>
      </c>
      <c r="C6" s="5" t="n">
        <v>-229</v>
      </c>
      <c r="D6" s="5" t="n">
        <v>-308</v>
      </c>
      <c r="E6" s="5" t="n">
        <v>-461</v>
      </c>
    </row>
    <row r="7">
      <c r="A7" s="4" t="inlineStr">
        <is>
          <t>Amortization of prior service cost</t>
        </is>
      </c>
      <c r="C7" s="5" t="n">
        <v>-25</v>
      </c>
      <c r="E7" s="5" t="n">
        <v>-50</v>
      </c>
    </row>
    <row r="8">
      <c r="A8" s="4" t="inlineStr">
        <is>
          <t>Amortization of actuarial loss</t>
        </is>
      </c>
      <c r="C8" s="5" t="n">
        <v>14</v>
      </c>
      <c r="E8" s="5" t="n">
        <v>29</v>
      </c>
    </row>
    <row r="9">
      <c r="A9" s="4" t="inlineStr">
        <is>
          <t>Net periodic pension cost</t>
        </is>
      </c>
      <c r="B9" s="6" t="n">
        <v>14</v>
      </c>
      <c r="C9" s="6" t="n">
        <v>208</v>
      </c>
      <c r="D9" s="6" t="n">
        <v>28</v>
      </c>
      <c r="E9" s="6" t="n">
        <v>4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Narrative) (Details) - USD ($) $ / shares in Units, $ in Thousands</t>
        </is>
      </c>
      <c r="B1" s="2" t="inlineStr">
        <is>
          <t>1 Months Ended</t>
        </is>
      </c>
      <c r="D1" s="2" t="inlineStr">
        <is>
          <t>3 Months Ended</t>
        </is>
      </c>
      <c r="F1" s="2" t="inlineStr">
        <is>
          <t>6 Months Ended</t>
        </is>
      </c>
    </row>
    <row r="2">
      <c r="B2" s="2" t="inlineStr">
        <is>
          <t>May 31, 2020</t>
        </is>
      </c>
      <c r="C2" s="2" t="inlineStr">
        <is>
          <t>Feb. 29, 2020</t>
        </is>
      </c>
      <c r="D2" s="2" t="inlineStr">
        <is>
          <t>Jun. 30, 2020</t>
        </is>
      </c>
      <c r="E2" s="2" t="inlineStr">
        <is>
          <t>Jun. 30, 2019</t>
        </is>
      </c>
      <c r="F2" s="2" t="inlineStr">
        <is>
          <t>Jun. 30, 2020</t>
        </is>
      </c>
      <c r="G2" s="2" t="inlineStr">
        <is>
          <t>Jun. 30, 2019</t>
        </is>
      </c>
    </row>
    <row r="3">
      <c r="A3" s="3" t="inlineStr">
        <is>
          <t>Fair Value Assets Measured On Recurring Basis Unobservable Input Reconciliation [Line Items]</t>
        </is>
      </c>
    </row>
    <row r="4">
      <c r="A4" s="4" t="inlineStr">
        <is>
          <t>Treasury stock, shares, acquired</t>
        </is>
      </c>
      <c r="D4" s="5" t="n">
        <v>13759</v>
      </c>
      <c r="F4" s="5" t="n">
        <v>47500</v>
      </c>
    </row>
    <row r="5">
      <c r="A5" s="4" t="inlineStr">
        <is>
          <t>Treasury stock, value</t>
        </is>
      </c>
      <c r="D5" s="6" t="n">
        <v>198</v>
      </c>
      <c r="E5" s="6" t="n">
        <v>604</v>
      </c>
      <c r="F5" s="6" t="n">
        <v>1436</v>
      </c>
      <c r="G5" s="6" t="n">
        <v>1091</v>
      </c>
    </row>
    <row r="6">
      <c r="A6" s="4" t="inlineStr">
        <is>
          <t>Treasury stock reissued</t>
        </is>
      </c>
      <c r="D6" s="5" t="n">
        <v>46849</v>
      </c>
      <c r="F6" s="5" t="n">
        <v>59205</v>
      </c>
    </row>
    <row r="7">
      <c r="A7" s="4" t="inlineStr">
        <is>
          <t>Cash Dividends per Share</t>
        </is>
      </c>
      <c r="B7" s="8" t="n">
        <v>0.01</v>
      </c>
      <c r="C7" s="8" t="n">
        <v>0.25</v>
      </c>
      <c r="D7" s="8" t="n">
        <v>0.01</v>
      </c>
      <c r="E7" s="8" t="n">
        <v>0.55</v>
      </c>
      <c r="F7" s="8" t="n">
        <v>0.26</v>
      </c>
      <c r="G7" s="8" t="n">
        <v>1.1</v>
      </c>
    </row>
    <row r="8">
      <c r="A8" s="4" t="inlineStr">
        <is>
          <t>Stock Rights [Member]</t>
        </is>
      </c>
    </row>
    <row r="9">
      <c r="A9" s="3" t="inlineStr">
        <is>
          <t>Fair Value Assets Measured On Recurring Basis Unobservable Input Reconciliation [Line Items]</t>
        </is>
      </c>
    </row>
    <row r="10">
      <c r="A10" s="4" t="inlineStr">
        <is>
          <t>Treasury stock, shares, acquired</t>
        </is>
      </c>
      <c r="D10" s="5" t="n">
        <v>17500</v>
      </c>
      <c r="F10" s="5" t="n">
        <v>17500</v>
      </c>
    </row>
    <row r="11">
      <c r="A11" s="4" t="inlineStr">
        <is>
          <t>Treasury stock, value</t>
        </is>
      </c>
      <c r="D11" s="6" t="n">
        <v>300</v>
      </c>
      <c r="F11" s="6" t="n">
        <v>3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Accumulated Other Comprehensive Loss (Details) - USD ($) $ in Thousands</t>
        </is>
      </c>
      <c r="B1" s="2" t="inlineStr">
        <is>
          <t>Jun. 30, 2020</t>
        </is>
      </c>
      <c r="C1" s="2" t="inlineStr">
        <is>
          <t>Dec. 31, 2019</t>
        </is>
      </c>
    </row>
    <row r="2">
      <c r="A2" s="3" t="inlineStr">
        <is>
          <t>Equity [Abstract]</t>
        </is>
      </c>
    </row>
    <row r="3">
      <c r="A3" s="4" t="inlineStr">
        <is>
          <t>Unrecognized net actuarial loss</t>
        </is>
      </c>
      <c r="B3" s="6" t="n">
        <v>-5640</v>
      </c>
      <c r="C3" s="6" t="n">
        <v>-5640</v>
      </c>
    </row>
    <row r="4">
      <c r="A4" s="4" t="inlineStr">
        <is>
          <t>Fair value of derivatives, net of tax</t>
        </is>
      </c>
      <c r="B4" s="5" t="n">
        <v>-2718</v>
      </c>
      <c r="C4" s="5" t="n">
        <v>-690</v>
      </c>
    </row>
    <row r="5">
      <c r="A5" s="4" t="inlineStr">
        <is>
          <t>Total accumulated other comprehensive loss</t>
        </is>
      </c>
      <c r="B5" s="6" t="n">
        <v>-8358</v>
      </c>
      <c r="C5" s="6" t="n">
        <v>-63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basic common shares outstanding</t>
        </is>
      </c>
      <c r="B4" s="5" t="n">
        <v>44470</v>
      </c>
      <c r="C4" s="5" t="n">
        <v>44354</v>
      </c>
      <c r="D4" s="5" t="n">
        <v>44459</v>
      </c>
      <c r="E4" s="5" t="n">
        <v>44339</v>
      </c>
    </row>
    <row r="5">
      <c r="A5" s="4" t="inlineStr">
        <is>
          <t>Performance shares</t>
        </is>
      </c>
      <c r="C5" s="5" t="n">
        <v>357</v>
      </c>
      <c r="E5" s="5" t="n">
        <v>394</v>
      </c>
    </row>
    <row r="6">
      <c r="A6" s="4" t="inlineStr">
        <is>
          <t>Restricted stock</t>
        </is>
      </c>
      <c r="C6" s="5" t="n">
        <v>104</v>
      </c>
      <c r="E6" s="5" t="n">
        <v>115</v>
      </c>
    </row>
    <row r="7">
      <c r="A7" s="4" t="inlineStr">
        <is>
          <t>Weighted average diluted common and potential common shares outstanding</t>
        </is>
      </c>
      <c r="B7" s="5" t="n">
        <v>44470</v>
      </c>
      <c r="C7" s="5" t="n">
        <v>44815</v>
      </c>
      <c r="D7" s="5" t="n">
        <v>44459</v>
      </c>
      <c r="E7" s="5" t="n">
        <v>448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umber of Common Stock Excluded from Diluted Earnings Per Share Calculation (Details) - shares shares in Thousands</t>
        </is>
      </c>
      <c r="B1" s="2" t="inlineStr">
        <is>
          <t>3 Months Ended</t>
        </is>
      </c>
      <c r="C1" s="2" t="inlineStr">
        <is>
          <t>6 Months Ended</t>
        </is>
      </c>
    </row>
    <row r="2">
      <c r="B2" s="2" t="inlineStr">
        <is>
          <t>Jun. 30, 2020</t>
        </is>
      </c>
      <c r="C2" s="2" t="inlineStr">
        <is>
          <t>Jun. 30, 2020</t>
        </is>
      </c>
    </row>
    <row r="3">
      <c r="A3" s="4" t="inlineStr">
        <is>
          <t>Performance Shares [Member]</t>
        </is>
      </c>
    </row>
    <row r="4">
      <c r="A4" s="3" t="inlineStr">
        <is>
          <t>Antidilutive Securities Excluded From Computation Of Earnings Per Share [Line Items]</t>
        </is>
      </c>
    </row>
    <row r="5">
      <c r="A5" s="4" t="inlineStr">
        <is>
          <t>Common stock excluded from the diluted earnings per share calculation</t>
        </is>
      </c>
      <c r="B5" s="5" t="n">
        <v>187</v>
      </c>
      <c r="C5" s="5" t="n">
        <v>315</v>
      </c>
    </row>
    <row r="6">
      <c r="A6" s="4" t="inlineStr">
        <is>
          <t>Restricted Stock [Member]</t>
        </is>
      </c>
    </row>
    <row r="7">
      <c r="A7" s="3" t="inlineStr">
        <is>
          <t>Antidilutive Securities Excluded From Computation Of Earnings Per Share [Line Items]</t>
        </is>
      </c>
    </row>
    <row r="8">
      <c r="A8" s="4" t="inlineStr">
        <is>
          <t>Common stock excluded from the diluted earnings per share calculation</t>
        </is>
      </c>
      <c r="B8" s="5" t="n">
        <v>51</v>
      </c>
      <c r="C8" s="5" t="n">
        <v>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8" customWidth="1" min="3" max="3"/>
    <col width="21" customWidth="1" min="4" max="4"/>
  </cols>
  <sheetData>
    <row r="1">
      <c r="A1" s="1" t="inlineStr">
        <is>
          <t>Impairments and Other Charges - Additional Information (Details) $ in Thousands</t>
        </is>
      </c>
      <c r="B1" s="2" t="inlineStr">
        <is>
          <t>3 Months Ended</t>
        </is>
      </c>
      <c r="C1" s="2" t="inlineStr">
        <is>
          <t>6 Months Ended</t>
        </is>
      </c>
    </row>
    <row r="2">
      <c r="B2" s="2" t="inlineStr">
        <is>
          <t>Mar. 31, 2020USD ($)segmentUnit</t>
        </is>
      </c>
      <c r="C2" s="2" t="inlineStr">
        <is>
          <t>Jun. 30, 2020USD ($)segment</t>
        </is>
      </c>
      <c r="D2" s="2" t="inlineStr">
        <is>
          <t>Dec. 31, 2019USD ($)</t>
        </is>
      </c>
    </row>
    <row r="3">
      <c r="A3" s="3" t="inlineStr">
        <is>
          <t>Goodwill [Line Items]</t>
        </is>
      </c>
    </row>
    <row r="4">
      <c r="A4" s="4" t="inlineStr">
        <is>
          <t>Number of reporting units | Unit</t>
        </is>
      </c>
      <c r="B4" s="5" t="n">
        <v>2</v>
      </c>
    </row>
    <row r="5">
      <c r="A5" s="4" t="inlineStr">
        <is>
          <t>Number of reportable segments | segment</t>
        </is>
      </c>
      <c r="B5" s="5" t="n">
        <v>2</v>
      </c>
      <c r="C5" s="5" t="n">
        <v>2</v>
      </c>
    </row>
    <row r="6">
      <c r="A6" s="4" t="inlineStr">
        <is>
          <t>Goodwill related to reporting units</t>
        </is>
      </c>
      <c r="B6" s="6" t="n">
        <v>213400</v>
      </c>
    </row>
    <row r="7">
      <c r="A7" s="4" t="inlineStr">
        <is>
          <t>GOODWILL</t>
        </is>
      </c>
      <c r="C7" s="6" t="n">
        <v>99445</v>
      </c>
      <c r="D7" s="6" t="n">
        <v>213425</v>
      </c>
    </row>
    <row r="8">
      <c r="A8" s="4" t="inlineStr">
        <is>
          <t>Guardian Technology [Member]</t>
        </is>
      </c>
    </row>
    <row r="9">
      <c r="A9" s="3" t="inlineStr">
        <is>
          <t>Goodwill [Line Items]</t>
        </is>
      </c>
    </row>
    <row r="10">
      <c r="A10" s="4" t="inlineStr">
        <is>
          <t>Impairment of intangible assets relating to business acquisition</t>
        </is>
      </c>
      <c r="B10" s="5" t="n">
        <v>8200</v>
      </c>
    </row>
    <row r="11">
      <c r="A11" s="4" t="inlineStr">
        <is>
          <t>Reporting Unit One [Member]</t>
        </is>
      </c>
    </row>
    <row r="12">
      <c r="A12" s="3" t="inlineStr">
        <is>
          <t>Goodwill [Line Items]</t>
        </is>
      </c>
    </row>
    <row r="13">
      <c r="A13" s="4" t="inlineStr">
        <is>
          <t>Goodwill related to reporting units</t>
        </is>
      </c>
      <c r="B13" s="5" t="n">
        <v>114000</v>
      </c>
    </row>
    <row r="14">
      <c r="A14" s="4" t="inlineStr">
        <is>
          <t>Reporting Unit Two [Member]</t>
        </is>
      </c>
    </row>
    <row r="15">
      <c r="A15" s="3" t="inlineStr">
        <is>
          <t>Goodwill [Line Items]</t>
        </is>
      </c>
    </row>
    <row r="16">
      <c r="A16" s="4" t="inlineStr">
        <is>
          <t>GOODWILL</t>
        </is>
      </c>
      <c r="B16" s="5" t="n">
        <v>99400</v>
      </c>
    </row>
    <row r="17">
      <c r="A17" s="4" t="inlineStr">
        <is>
          <t>Production Enhancement [Member] | Reporting Unit One [Member]</t>
        </is>
      </c>
    </row>
    <row r="18">
      <c r="A18" s="3" t="inlineStr">
        <is>
          <t>Goodwill [Line Items]</t>
        </is>
      </c>
    </row>
    <row r="19">
      <c r="A19" s="4" t="inlineStr">
        <is>
          <t>Goodwill impairment charge</t>
        </is>
      </c>
      <c r="B19" s="6" t="n">
        <v>11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Inventory Write-Down (Details) - USD ($) $ in Thousands</t>
        </is>
      </c>
      <c r="B1" s="2" t="inlineStr">
        <is>
          <t>3 Months Ended</t>
        </is>
      </c>
      <c r="C1" s="2" t="inlineStr">
        <is>
          <t>6 Months Ended</t>
        </is>
      </c>
    </row>
    <row r="2">
      <c r="B2" s="2" t="inlineStr">
        <is>
          <t>Jun. 30, 2020</t>
        </is>
      </c>
      <c r="C2" s="2" t="inlineStr">
        <is>
          <t>Jun. 30, 2020</t>
        </is>
      </c>
    </row>
    <row r="3">
      <c r="A3" s="3" t="inlineStr">
        <is>
          <t>Goodwill [Line Items]</t>
        </is>
      </c>
    </row>
    <row r="4">
      <c r="A4" s="4" t="inlineStr">
        <is>
          <t>Inventory write-down</t>
        </is>
      </c>
      <c r="B4" s="6" t="n">
        <v>9932</v>
      </c>
      <c r="C4" s="6" t="n">
        <v>9932</v>
      </c>
    </row>
    <row r="5">
      <c r="A5" s="4" t="inlineStr">
        <is>
          <t>COVID - 19 [Member]</t>
        </is>
      </c>
    </row>
    <row r="6">
      <c r="A6" s="3" t="inlineStr">
        <is>
          <t>Goodwill [Line Items]</t>
        </is>
      </c>
    </row>
    <row r="7">
      <c r="A7" s="4" t="inlineStr">
        <is>
          <t>Inventory write-down</t>
        </is>
      </c>
      <c r="B7" s="6" t="n">
        <v>9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Expense [Line Items]</t>
        </is>
      </c>
    </row>
    <row r="4">
      <c r="A4" s="4" t="inlineStr">
        <is>
          <t>Other (Income) expense, net</t>
        </is>
      </c>
      <c r="B4" s="6" t="n">
        <v>3045</v>
      </c>
      <c r="C4" s="6" t="n">
        <v>992</v>
      </c>
      <c r="D4" s="6" t="n">
        <v>2075</v>
      </c>
      <c r="E4" s="6" t="n">
        <v>3365</v>
      </c>
    </row>
    <row r="5">
      <c r="A5" s="4" t="inlineStr">
        <is>
          <t>Gain on sale of assets [Member]</t>
        </is>
      </c>
    </row>
    <row r="6">
      <c r="A6" s="3" t="inlineStr">
        <is>
          <t>Other (Income) Expense [Line Items]</t>
        </is>
      </c>
    </row>
    <row r="7">
      <c r="A7" s="4" t="inlineStr">
        <is>
          <t>Other (Income) expense, net</t>
        </is>
      </c>
      <c r="B7" s="5" t="n">
        <v>-354</v>
      </c>
      <c r="C7" s="5" t="n">
        <v>-61</v>
      </c>
      <c r="D7" s="5" t="n">
        <v>-350</v>
      </c>
      <c r="E7" s="5" t="n">
        <v>-307</v>
      </c>
    </row>
    <row r="8">
      <c r="A8" s="4" t="inlineStr">
        <is>
          <t>Results of non-consolidated subsidiaries [Member]</t>
        </is>
      </c>
    </row>
    <row r="9">
      <c r="A9" s="3" t="inlineStr">
        <is>
          <t>Other (Income) Expense [Line Items]</t>
        </is>
      </c>
    </row>
    <row r="10">
      <c r="A10" s="4" t="inlineStr">
        <is>
          <t>Other (Income) expense, net</t>
        </is>
      </c>
      <c r="B10" s="5" t="n">
        <v>-183</v>
      </c>
      <c r="C10" s="5" t="n">
        <v>-24</v>
      </c>
      <c r="D10" s="5" t="n">
        <v>-209</v>
      </c>
      <c r="E10" s="5" t="n">
        <v>-97</v>
      </c>
    </row>
    <row r="11">
      <c r="A11" s="4" t="inlineStr">
        <is>
          <t>Foreign exchange [Member]</t>
        </is>
      </c>
    </row>
    <row r="12">
      <c r="A12" s="3" t="inlineStr">
        <is>
          <t>Other (Income) Expense [Line Items]</t>
        </is>
      </c>
    </row>
    <row r="13">
      <c r="A13" s="4" t="inlineStr">
        <is>
          <t>Other (Income) expense, net</t>
        </is>
      </c>
      <c r="B13" s="5" t="n">
        <v>-98</v>
      </c>
      <c r="C13" s="5" t="n">
        <v>-218</v>
      </c>
      <c r="D13" s="5" t="n">
        <v>-674</v>
      </c>
      <c r="E13" s="5" t="n">
        <v>-181</v>
      </c>
    </row>
    <row r="14">
      <c r="A14" s="4" t="inlineStr">
        <is>
          <t>Rents and royalties [Member]</t>
        </is>
      </c>
    </row>
    <row r="15">
      <c r="A15" s="3" t="inlineStr">
        <is>
          <t>Other (Income) Expense [Line Items]</t>
        </is>
      </c>
    </row>
    <row r="16">
      <c r="A16" s="4" t="inlineStr">
        <is>
          <t>Other (Income) expense, net</t>
        </is>
      </c>
      <c r="B16" s="5" t="n">
        <v>-107</v>
      </c>
      <c r="C16" s="5" t="n">
        <v>-487</v>
      </c>
      <c r="D16" s="5" t="n">
        <v>-242</v>
      </c>
      <c r="E16" s="5" t="n">
        <v>-593</v>
      </c>
    </row>
    <row r="17">
      <c r="A17" s="4" t="inlineStr">
        <is>
          <t>Employment-related charges [Member]</t>
        </is>
      </c>
    </row>
    <row r="18">
      <c r="A18" s="3" t="inlineStr">
        <is>
          <t>Other (Income) Expense [Line Items]</t>
        </is>
      </c>
    </row>
    <row r="19">
      <c r="A19" s="4" t="inlineStr">
        <is>
          <t>Other (Income) expense, net</t>
        </is>
      </c>
      <c r="C19" s="5" t="n">
        <v>-334</v>
      </c>
      <c r="E19" s="5" t="n">
        <v>2866</v>
      </c>
    </row>
    <row r="20">
      <c r="A20" s="4" t="inlineStr">
        <is>
          <t>Return on pension assets and other pension costs [Member]</t>
        </is>
      </c>
    </row>
    <row r="21">
      <c r="A21" s="3" t="inlineStr">
        <is>
          <t>Other (Income) Expense [Line Items]</t>
        </is>
      </c>
    </row>
    <row r="22">
      <c r="A22" s="4" t="inlineStr">
        <is>
          <t>Other (Income) expense, net</t>
        </is>
      </c>
      <c r="B22" s="5" t="n">
        <v>-154</v>
      </c>
      <c r="C22" s="5" t="n">
        <v>-240</v>
      </c>
      <c r="D22" s="5" t="n">
        <v>-307</v>
      </c>
      <c r="E22" s="5" t="n">
        <v>-482</v>
      </c>
    </row>
    <row r="23">
      <c r="A23" s="4" t="inlineStr">
        <is>
          <t>Gain on sale of business [Member]</t>
        </is>
      </c>
    </row>
    <row r="24">
      <c r="A24" s="3" t="inlineStr">
        <is>
          <t>Other (Income) Expense [Line Items]</t>
        </is>
      </c>
    </row>
    <row r="25">
      <c r="A25" s="4" t="inlineStr">
        <is>
          <t>Other (Income) expense, net</t>
        </is>
      </c>
      <c r="C25" s="5" t="n">
        <v>-1154</v>
      </c>
      <c r="E25" s="5" t="n">
        <v>-1154</v>
      </c>
    </row>
    <row r="26">
      <c r="A26" s="4" t="inlineStr">
        <is>
          <t>Curtailment [Member]</t>
        </is>
      </c>
    </row>
    <row r="27">
      <c r="A27" s="3" t="inlineStr">
        <is>
          <t>Other (Income) Expense [Line Items]</t>
        </is>
      </c>
    </row>
    <row r="28">
      <c r="A28" s="4" t="inlineStr">
        <is>
          <t>Other (Income) expense, net</t>
        </is>
      </c>
      <c r="D28" s="5" t="n">
        <v>-1034</v>
      </c>
    </row>
    <row r="29">
      <c r="A29" s="4" t="inlineStr">
        <is>
          <t>Cost reduction and other charges [Member]</t>
        </is>
      </c>
    </row>
    <row r="30">
      <c r="A30" s="3" t="inlineStr">
        <is>
          <t>Other (Income) Expense [Line Items]</t>
        </is>
      </c>
    </row>
    <row r="31">
      <c r="A31" s="4" t="inlineStr">
        <is>
          <t>Other (Income) expense, net</t>
        </is>
      </c>
      <c r="B31" s="5" t="n">
        <v>2789</v>
      </c>
      <c r="C31" s="5" t="n">
        <v>2977</v>
      </c>
      <c r="D31" s="5" t="n">
        <v>3943</v>
      </c>
      <c r="E31" s="5" t="n">
        <v>2977</v>
      </c>
    </row>
    <row r="32">
      <c r="A32" s="4" t="inlineStr">
        <is>
          <t>Other, net [Member]</t>
        </is>
      </c>
    </row>
    <row r="33">
      <c r="A33" s="3" t="inlineStr">
        <is>
          <t>Other (Income) Expense [Line Items]</t>
        </is>
      </c>
    </row>
    <row r="34">
      <c r="A34" s="4" t="inlineStr">
        <is>
          <t>Other (Income) expense, net</t>
        </is>
      </c>
      <c r="B34" s="5" t="n">
        <v>526</v>
      </c>
      <c r="C34" s="6" t="n">
        <v>533</v>
      </c>
      <c r="D34" s="5" t="n">
        <v>322</v>
      </c>
      <c r="E34" s="6" t="n">
        <v>336</v>
      </c>
    </row>
    <row r="35">
      <c r="A35" s="4" t="inlineStr">
        <is>
          <t>Loss on lease abandonment [Member]</t>
        </is>
      </c>
    </row>
    <row r="36">
      <c r="A36" s="3" t="inlineStr">
        <is>
          <t>Other (Income) Expense [Line Items]</t>
        </is>
      </c>
    </row>
    <row r="37">
      <c r="A37" s="4" t="inlineStr">
        <is>
          <t>Other (Income) expense, net</t>
        </is>
      </c>
      <c r="B37" s="6" t="n">
        <v>626</v>
      </c>
      <c r="D37" s="6" t="n">
        <v>6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Foreign Currency Gain Loss by Currenc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Expense [Line Items]</t>
        </is>
      </c>
    </row>
    <row r="4">
      <c r="A4" s="4" t="inlineStr">
        <is>
          <t>Gain (loss) by currency</t>
        </is>
      </c>
      <c r="B4" s="6" t="n">
        <v>-98</v>
      </c>
      <c r="C4" s="6" t="n">
        <v>-218</v>
      </c>
      <c r="D4" s="6" t="n">
        <v>-674</v>
      </c>
      <c r="E4" s="6" t="n">
        <v>-181</v>
      </c>
    </row>
    <row r="5">
      <c r="A5" s="4" t="inlineStr">
        <is>
          <t>British Pound [Member]</t>
        </is>
      </c>
    </row>
    <row r="6">
      <c r="A6" s="3" t="inlineStr">
        <is>
          <t>Other (Income) Expense [Line Items]</t>
        </is>
      </c>
    </row>
    <row r="7">
      <c r="A7" s="4" t="inlineStr">
        <is>
          <t>Gain (loss) by currency</t>
        </is>
      </c>
      <c r="B7" s="5" t="n">
        <v>100</v>
      </c>
      <c r="C7" s="5" t="n">
        <v>165</v>
      </c>
      <c r="D7" s="5" t="n">
        <v>12</v>
      </c>
      <c r="E7" s="5" t="n">
        <v>178</v>
      </c>
    </row>
    <row r="8">
      <c r="A8" s="4" t="inlineStr">
        <is>
          <t>Canadian Dollar [Member]</t>
        </is>
      </c>
    </row>
    <row r="9">
      <c r="A9" s="3" t="inlineStr">
        <is>
          <t>Other (Income) Expense [Line Items]</t>
        </is>
      </c>
    </row>
    <row r="10">
      <c r="A10" s="4" t="inlineStr">
        <is>
          <t>Gain (loss) by currency</t>
        </is>
      </c>
      <c r="B10" s="5" t="n">
        <v>-419</v>
      </c>
      <c r="C10" s="5" t="n">
        <v>29</v>
      </c>
      <c r="D10" s="5" t="n">
        <v>304</v>
      </c>
      <c r="E10" s="5" t="n">
        <v>88</v>
      </c>
    </row>
    <row r="11">
      <c r="A11" s="4" t="inlineStr">
        <is>
          <t>Euro [Member]</t>
        </is>
      </c>
    </row>
    <row r="12">
      <c r="A12" s="3" t="inlineStr">
        <is>
          <t>Other (Income) Expense [Line Items]</t>
        </is>
      </c>
    </row>
    <row r="13">
      <c r="A13" s="4" t="inlineStr">
        <is>
          <t>Gain (loss) by currency</t>
        </is>
      </c>
      <c r="B13" s="5" t="n">
        <v>-90</v>
      </c>
      <c r="C13" s="5" t="n">
        <v>92</v>
      </c>
      <c r="D13" s="5" t="n">
        <v>-88</v>
      </c>
      <c r="E13" s="5" t="n">
        <v>2</v>
      </c>
    </row>
    <row r="14">
      <c r="A14" s="4" t="inlineStr">
        <is>
          <t>Other Currencies Net [Member]</t>
        </is>
      </c>
    </row>
    <row r="15">
      <c r="A15" s="3" t="inlineStr">
        <is>
          <t>Other (Income) Expense [Line Items]</t>
        </is>
      </c>
    </row>
    <row r="16">
      <c r="A16" s="4" t="inlineStr">
        <is>
          <t>Gain (loss) by currency</t>
        </is>
      </c>
      <c r="B16" s="6" t="n">
        <v>311</v>
      </c>
      <c r="C16" s="6" t="n">
        <v>-504</v>
      </c>
      <c r="D16" s="6" t="n">
        <v>-902</v>
      </c>
      <c r="E16" s="6" t="n">
        <v>-4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5" customWidth="1" min="7" max="7"/>
    <col width="25" customWidth="1" min="8" max="8"/>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tock</t>
        </is>
      </c>
      <c r="H1" s="2" t="inlineStr">
        <is>
          <t>Non-Controlling Interest</t>
        </is>
      </c>
    </row>
    <row r="2">
      <c r="A2" s="4" t="inlineStr">
        <is>
          <t>Balance at Beginning of Period at Dec. 31, 2018</t>
        </is>
      </c>
      <c r="B2" s="6" t="n">
        <v>160900</v>
      </c>
      <c r="C2" s="6" t="n">
        <v>1148</v>
      </c>
      <c r="D2" s="6" t="n">
        <v>57438</v>
      </c>
      <c r="E2" s="6" t="n">
        <v>156130</v>
      </c>
      <c r="F2" s="6" t="n">
        <v>-5456</v>
      </c>
      <c r="G2" s="6" t="n">
        <v>-52501</v>
      </c>
      <c r="H2" s="6" t="n">
        <v>4141</v>
      </c>
    </row>
    <row r="3">
      <c r="A3" s="4" t="inlineStr">
        <is>
          <t>Stock based-awards</t>
        </is>
      </c>
      <c r="B3" s="5" t="n">
        <v>14341</v>
      </c>
      <c r="D3" s="5" t="n">
        <v>6626</v>
      </c>
      <c r="G3" s="5" t="n">
        <v>7715</v>
      </c>
    </row>
    <row r="4">
      <c r="A4" s="4" t="inlineStr">
        <is>
          <t>Repurchase of common shares</t>
        </is>
      </c>
      <c r="B4" s="5" t="n">
        <v>-1091</v>
      </c>
      <c r="G4" s="5" t="n">
        <v>-1091</v>
      </c>
    </row>
    <row r="5">
      <c r="A5" s="4" t="inlineStr">
        <is>
          <t>Dividends paid</t>
        </is>
      </c>
      <c r="B5" s="5" t="n">
        <v>-48769</v>
      </c>
      <c r="E5" s="5" t="n">
        <v>-48769</v>
      </c>
    </row>
    <row r="6">
      <c r="A6" s="4" t="inlineStr">
        <is>
          <t>Amortization of deferred pension costs, net of tax</t>
        </is>
      </c>
      <c r="B6" s="5" t="n">
        <v>-16</v>
      </c>
      <c r="F6" s="5" t="n">
        <v>-16</v>
      </c>
    </row>
    <row r="7">
      <c r="A7" s="4" t="inlineStr">
        <is>
          <t>Interest rate swaps, net of tax</t>
        </is>
      </c>
      <c r="B7" s="5" t="n">
        <v>-887</v>
      </c>
      <c r="F7" s="5" t="n">
        <v>-887</v>
      </c>
    </row>
    <row r="8">
      <c r="A8" s="4" t="inlineStr">
        <is>
          <t>Net income (loss)</t>
        </is>
      </c>
      <c r="B8" s="5" t="n">
        <v>68014</v>
      </c>
      <c r="E8" s="5" t="n">
        <v>67924</v>
      </c>
      <c r="H8" s="5" t="n">
        <v>90</v>
      </c>
    </row>
    <row r="9">
      <c r="A9" s="4" t="inlineStr">
        <is>
          <t>Balance at End of Period at Jun. 30, 2019</t>
        </is>
      </c>
      <c r="B9" s="6" t="n">
        <v>192492</v>
      </c>
      <c r="C9" s="5" t="n">
        <v>1148</v>
      </c>
      <c r="D9" s="5" t="n">
        <v>64064</v>
      </c>
      <c r="E9" s="5" t="n">
        <v>175285</v>
      </c>
      <c r="F9" s="5" t="n">
        <v>-6359</v>
      </c>
      <c r="G9" s="5" t="n">
        <v>-45877</v>
      </c>
      <c r="H9" s="5" t="n">
        <v>4231</v>
      </c>
    </row>
    <row r="10">
      <c r="A10" s="4" t="inlineStr">
        <is>
          <t>Cash Dividends per Share</t>
        </is>
      </c>
      <c r="B10" s="8" t="n">
        <v>1.1</v>
      </c>
    </row>
    <row r="11">
      <c r="A11" s="4" t="inlineStr">
        <is>
          <t>Balance at Beginning of Period at Mar. 31, 2019</t>
        </is>
      </c>
      <c r="B11" s="6" t="n">
        <v>187353</v>
      </c>
      <c r="C11" s="5" t="n">
        <v>1148</v>
      </c>
      <c r="D11" s="5" t="n">
        <v>65084</v>
      </c>
      <c r="E11" s="5" t="n">
        <v>172266</v>
      </c>
      <c r="F11" s="5" t="n">
        <v>-5795</v>
      </c>
      <c r="G11" s="5" t="n">
        <v>-49538</v>
      </c>
      <c r="H11" s="5" t="n">
        <v>4188</v>
      </c>
    </row>
    <row r="12">
      <c r="A12" s="4" t="inlineStr">
        <is>
          <t>Stock based-awards</t>
        </is>
      </c>
      <c r="B12" s="5" t="n">
        <v>3245</v>
      </c>
      <c r="D12" s="5" t="n">
        <v>-1020</v>
      </c>
      <c r="G12" s="5" t="n">
        <v>4265</v>
      </c>
    </row>
    <row r="13">
      <c r="A13" s="4" t="inlineStr">
        <is>
          <t>Repurchase of common shares</t>
        </is>
      </c>
      <c r="B13" s="5" t="n">
        <v>-604</v>
      </c>
      <c r="G13" s="5" t="n">
        <v>-604</v>
      </c>
    </row>
    <row r="14">
      <c r="A14" s="4" t="inlineStr">
        <is>
          <t>Dividends paid</t>
        </is>
      </c>
      <c r="B14" s="5" t="n">
        <v>-24395</v>
      </c>
      <c r="E14" s="5" t="n">
        <v>-24395</v>
      </c>
    </row>
    <row r="15">
      <c r="A15" s="4" t="inlineStr">
        <is>
          <t>Amortization of deferred pension costs, net of tax</t>
        </is>
      </c>
      <c r="B15" s="5" t="n">
        <v>-9</v>
      </c>
      <c r="F15" s="5" t="n">
        <v>-9</v>
      </c>
    </row>
    <row r="16">
      <c r="A16" s="4" t="inlineStr">
        <is>
          <t>Interest rate swaps, net of tax</t>
        </is>
      </c>
      <c r="B16" s="5" t="n">
        <v>-555</v>
      </c>
      <c r="F16" s="5" t="n">
        <v>-555</v>
      </c>
    </row>
    <row r="17">
      <c r="A17" s="4" t="inlineStr">
        <is>
          <t>Net income (loss)</t>
        </is>
      </c>
      <c r="B17" s="5" t="n">
        <v>27457</v>
      </c>
      <c r="E17" s="5" t="n">
        <v>27414</v>
      </c>
      <c r="H17" s="5" t="n">
        <v>43</v>
      </c>
    </row>
    <row r="18">
      <c r="A18" s="4" t="inlineStr">
        <is>
          <t>Balance at End of Period at Jun. 30, 2019</t>
        </is>
      </c>
      <c r="B18" s="6" t="n">
        <v>192492</v>
      </c>
      <c r="C18" s="5" t="n">
        <v>1148</v>
      </c>
      <c r="D18" s="5" t="n">
        <v>64064</v>
      </c>
      <c r="E18" s="5" t="n">
        <v>175285</v>
      </c>
      <c r="F18" s="5" t="n">
        <v>-6359</v>
      </c>
      <c r="G18" s="5" t="n">
        <v>-45877</v>
      </c>
      <c r="H18" s="5" t="n">
        <v>4231</v>
      </c>
    </row>
    <row r="19">
      <c r="A19" s="4" t="inlineStr">
        <is>
          <t>Cash Dividends per Share</t>
        </is>
      </c>
      <c r="B19" s="8" t="n">
        <v>0.55</v>
      </c>
    </row>
    <row r="20">
      <c r="A20" s="4" t="inlineStr">
        <is>
          <t>Balance at Beginning of Period at Dec. 31, 2019</t>
        </is>
      </c>
      <c r="B20" s="6" t="n">
        <v>182140</v>
      </c>
      <c r="C20" s="5" t="n">
        <v>1148</v>
      </c>
      <c r="D20" s="5" t="n">
        <v>51872</v>
      </c>
      <c r="E20" s="5" t="n">
        <v>160539</v>
      </c>
      <c r="F20" s="5" t="n">
        <v>-6330</v>
      </c>
      <c r="G20" s="5" t="n">
        <v>-29364</v>
      </c>
      <c r="H20" s="5" t="n">
        <v>4275</v>
      </c>
    </row>
    <row r="21">
      <c r="A21" s="4" t="inlineStr">
        <is>
          <t>Stock based-awards</t>
        </is>
      </c>
      <c r="B21" s="5" t="n">
        <v>13395</v>
      </c>
      <c r="D21" s="5" t="n">
        <v>9029</v>
      </c>
      <c r="G21" s="5" t="n">
        <v>4366</v>
      </c>
    </row>
    <row r="22">
      <c r="A22" s="4" t="inlineStr">
        <is>
          <t>Repurchase of common shares</t>
        </is>
      </c>
      <c r="B22" s="5" t="n">
        <v>-1436</v>
      </c>
      <c r="G22" s="5" t="n">
        <v>-1436</v>
      </c>
    </row>
    <row r="23">
      <c r="A23" s="4" t="inlineStr">
        <is>
          <t>Dividends paid</t>
        </is>
      </c>
      <c r="B23" s="5" t="n">
        <v>-11556</v>
      </c>
      <c r="E23" s="5" t="n">
        <v>-11556</v>
      </c>
    </row>
    <row r="24">
      <c r="A24" s="4" t="inlineStr">
        <is>
          <t>Non-controlling interest dividends</t>
        </is>
      </c>
      <c r="B24" s="5" t="n">
        <v>-355</v>
      </c>
      <c r="H24" s="5" t="n">
        <v>-355</v>
      </c>
    </row>
    <row r="25">
      <c r="A25" s="4" t="inlineStr">
        <is>
          <t>Interest rate swaps, net of tax</t>
        </is>
      </c>
      <c r="B25" s="5" t="n">
        <v>-2028</v>
      </c>
      <c r="F25" s="5" t="n">
        <v>-2028</v>
      </c>
    </row>
    <row r="26">
      <c r="A26" s="4" t="inlineStr">
        <is>
          <t>Net income (loss)</t>
        </is>
      </c>
      <c r="B26" s="5" t="n">
        <v>-114013</v>
      </c>
      <c r="E26" s="5" t="n">
        <v>-114137</v>
      </c>
      <c r="H26" s="5" t="n">
        <v>124</v>
      </c>
    </row>
    <row r="27">
      <c r="A27" s="4" t="inlineStr">
        <is>
          <t>Balance at End of Period at Jun. 30, 2020</t>
        </is>
      </c>
      <c r="B27" s="6" t="n">
        <v>66147</v>
      </c>
      <c r="C27" s="5" t="n">
        <v>1148</v>
      </c>
      <c r="D27" s="5" t="n">
        <v>60901</v>
      </c>
      <c r="E27" s="5" t="n">
        <v>34846</v>
      </c>
      <c r="F27" s="5" t="n">
        <v>-8358</v>
      </c>
      <c r="G27" s="5" t="n">
        <v>-26434</v>
      </c>
      <c r="H27" s="5" t="n">
        <v>4044</v>
      </c>
    </row>
    <row r="28">
      <c r="A28" s="4" t="inlineStr">
        <is>
          <t>Cash Dividends per Share</t>
        </is>
      </c>
      <c r="B28" s="8" t="n">
        <v>0.26</v>
      </c>
    </row>
    <row r="29">
      <c r="A29" s="4" t="inlineStr">
        <is>
          <t>Balance at Beginning of Period at Mar. 31, 2020</t>
        </is>
      </c>
      <c r="B29" s="6" t="n">
        <v>70074</v>
      </c>
      <c r="C29" s="5" t="n">
        <v>1148</v>
      </c>
      <c r="D29" s="5" t="n">
        <v>60982</v>
      </c>
      <c r="E29" s="5" t="n">
        <v>41007</v>
      </c>
      <c r="F29" s="5" t="n">
        <v>-8239</v>
      </c>
      <c r="G29" s="5" t="n">
        <v>-29182</v>
      </c>
      <c r="H29" s="5" t="n">
        <v>4358</v>
      </c>
    </row>
    <row r="30">
      <c r="A30" s="4" t="inlineStr">
        <is>
          <t>Stock based-awards</t>
        </is>
      </c>
      <c r="B30" s="5" t="n">
        <v>2865</v>
      </c>
      <c r="D30" s="5" t="n">
        <v>-81</v>
      </c>
      <c r="G30" s="5" t="n">
        <v>2946</v>
      </c>
    </row>
    <row r="31">
      <c r="A31" s="4" t="inlineStr">
        <is>
          <t>Repurchase of common shares</t>
        </is>
      </c>
      <c r="B31" s="5" t="n">
        <v>-198</v>
      </c>
      <c r="G31" s="5" t="n">
        <v>-198</v>
      </c>
    </row>
    <row r="32">
      <c r="A32" s="4" t="inlineStr">
        <is>
          <t>Dividends paid</t>
        </is>
      </c>
      <c r="B32" s="5" t="n">
        <v>-445</v>
      </c>
      <c r="E32" s="5" t="n">
        <v>-445</v>
      </c>
    </row>
    <row r="33">
      <c r="A33" s="4" t="inlineStr">
        <is>
          <t>Non-controlling interest dividends</t>
        </is>
      </c>
      <c r="B33" s="5" t="n">
        <v>-355</v>
      </c>
      <c r="H33" s="5" t="n">
        <v>-355</v>
      </c>
    </row>
    <row r="34">
      <c r="A34" s="4" t="inlineStr">
        <is>
          <t>Interest rate swaps, net of tax</t>
        </is>
      </c>
      <c r="B34" s="5" t="n">
        <v>-119</v>
      </c>
      <c r="F34" s="5" t="n">
        <v>-119</v>
      </c>
    </row>
    <row r="35">
      <c r="A35" s="4" t="inlineStr">
        <is>
          <t>Net income (loss)</t>
        </is>
      </c>
      <c r="B35" s="5" t="n">
        <v>-5675</v>
      </c>
      <c r="E35" s="5" t="n">
        <v>-5716</v>
      </c>
      <c r="H35" s="5" t="n">
        <v>41</v>
      </c>
    </row>
    <row r="36">
      <c r="A36" s="4" t="inlineStr">
        <is>
          <t>Balance at End of Period at Jun. 30, 2020</t>
        </is>
      </c>
      <c r="B36" s="6" t="n">
        <v>66147</v>
      </c>
      <c r="C36" s="6" t="n">
        <v>1148</v>
      </c>
      <c r="D36" s="6" t="n">
        <v>60901</v>
      </c>
      <c r="E36" s="6" t="n">
        <v>34846</v>
      </c>
      <c r="F36" s="6" t="n">
        <v>-8358</v>
      </c>
      <c r="G36" s="6" t="n">
        <v>-26434</v>
      </c>
      <c r="H36" s="6" t="n">
        <v>4044</v>
      </c>
    </row>
    <row r="37">
      <c r="A37" s="4" t="inlineStr">
        <is>
          <t>Cash Dividends per Share</t>
        </is>
      </c>
      <c r="B37" s="8"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Expense [Line Items]</t>
        </is>
      </c>
    </row>
    <row r="4">
      <c r="A4" s="4" t="inlineStr">
        <is>
          <t>Effective income tax rate</t>
        </is>
      </c>
      <c r="B4" s="4" t="inlineStr">
        <is>
          <t>4.40%</t>
        </is>
      </c>
      <c r="C4" s="4" t="inlineStr">
        <is>
          <t>19.80%</t>
        </is>
      </c>
      <c r="D4" s="4" t="inlineStr">
        <is>
          <t>3.60%</t>
        </is>
      </c>
      <c r="E4" s="4" t="inlineStr">
        <is>
          <t>61.70%</t>
        </is>
      </c>
    </row>
    <row r="5">
      <c r="A5" s="4" t="inlineStr">
        <is>
          <t>Income tax expense (benefit)</t>
        </is>
      </c>
      <c r="B5" s="6" t="n">
        <v>-261</v>
      </c>
      <c r="C5" s="6" t="n">
        <v>4808</v>
      </c>
      <c r="D5" s="6" t="n">
        <v>-4307</v>
      </c>
      <c r="E5" s="6" t="n">
        <v>-22802</v>
      </c>
    </row>
    <row r="6">
      <c r="A6" s="4" t="inlineStr">
        <is>
          <t>Net income tax expense (benefit) resulted from impairment of intangibles</t>
        </is>
      </c>
      <c r="D6" s="5" t="n">
        <v>-5500</v>
      </c>
    </row>
    <row r="7">
      <c r="A7" s="4" t="inlineStr">
        <is>
          <t>Income (loss) from continuing operations before income tax expense</t>
        </is>
      </c>
      <c r="B7" s="6" t="n">
        <v>-5936</v>
      </c>
      <c r="C7" s="6" t="n">
        <v>24294</v>
      </c>
      <c r="D7" s="5" t="n">
        <v>-118320</v>
      </c>
      <c r="E7" s="6" t="n">
        <v>36982</v>
      </c>
    </row>
    <row r="8">
      <c r="A8" s="4" t="inlineStr">
        <is>
          <t>Impairment charges and other charges</t>
        </is>
      </c>
      <c r="D8" s="5" t="n">
        <v>132136</v>
      </c>
    </row>
    <row r="9">
      <c r="A9" s="4" t="inlineStr">
        <is>
          <t>Income tax expense (benefit) related to unremitted earnings of foreign subsidiaries</t>
        </is>
      </c>
      <c r="D9" s="5" t="n">
        <v>26700</v>
      </c>
    </row>
    <row r="10">
      <c r="A10" s="4" t="inlineStr">
        <is>
          <t>Corporate Restructuring [Member]</t>
        </is>
      </c>
    </row>
    <row r="11">
      <c r="A11" s="3" t="inlineStr">
        <is>
          <t>Income Tax Expense [Line Items]</t>
        </is>
      </c>
    </row>
    <row r="12">
      <c r="A12" s="4" t="inlineStr">
        <is>
          <t>Income tax expense (benefit)</t>
        </is>
      </c>
      <c r="D12" s="6" t="n">
        <v>-58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Schedule of Components of Lease Expense (Details) $ in Thousands</t>
        </is>
      </c>
      <c r="B1" s="2" t="inlineStr">
        <is>
          <t>3 Months Ended</t>
        </is>
      </c>
      <c r="C1" s="2" t="inlineStr">
        <is>
          <t>6 Months Ended</t>
        </is>
      </c>
    </row>
    <row r="2">
      <c r="B2" s="2" t="inlineStr">
        <is>
          <t>Jun. 30, 2020USD ($)</t>
        </is>
      </c>
      <c r="C2" s="2" t="inlineStr">
        <is>
          <t>Jun. 30, 2020USD ($)</t>
        </is>
      </c>
    </row>
    <row r="3">
      <c r="A3" s="3" t="inlineStr">
        <is>
          <t>Lease Cost</t>
        </is>
      </c>
    </row>
    <row r="4">
      <c r="A4" s="4" t="inlineStr">
        <is>
          <t>Operating lease cost</t>
        </is>
      </c>
      <c r="B4" s="6" t="n">
        <v>4286</v>
      </c>
      <c r="C4" s="6" t="n">
        <v>8629</v>
      </c>
    </row>
    <row r="5">
      <c r="A5" s="4" t="inlineStr">
        <is>
          <t>Short-term lease cost</t>
        </is>
      </c>
      <c r="B5" s="5" t="n">
        <v>402</v>
      </c>
      <c r="C5" s="5" t="n">
        <v>864</v>
      </c>
    </row>
    <row r="6">
      <c r="A6" s="4" t="inlineStr">
        <is>
          <t>Variable lease cost</t>
        </is>
      </c>
      <c r="B6" s="5" t="n">
        <v>351</v>
      </c>
      <c r="C6" s="5" t="n">
        <v>771</v>
      </c>
    </row>
    <row r="7">
      <c r="A7" s="4" t="inlineStr">
        <is>
          <t>Total lease cost</t>
        </is>
      </c>
      <c r="B7" s="5" t="n">
        <v>5039</v>
      </c>
      <c r="C7" s="5" t="n">
        <v>10264</v>
      </c>
    </row>
    <row r="8">
      <c r="A8" s="3" t="inlineStr">
        <is>
          <t>Cash paid for amounts included in the measurement of lease liabilities:</t>
        </is>
      </c>
    </row>
    <row r="9">
      <c r="A9" s="4" t="inlineStr">
        <is>
          <t>Operating cash flows from operating leases</t>
        </is>
      </c>
      <c r="B9" s="5" t="n">
        <v>4431</v>
      </c>
      <c r="C9" s="5" t="n">
        <v>8942</v>
      </c>
    </row>
    <row r="10">
      <c r="A10" s="4" t="inlineStr">
        <is>
          <t>Right-of-use assets obtained in exchange for new lease liabilities</t>
        </is>
      </c>
      <c r="B10" s="6" t="n">
        <v>-728</v>
      </c>
      <c r="C10" s="6" t="n">
        <v>3008</v>
      </c>
    </row>
    <row r="11">
      <c r="A11" s="4" t="inlineStr">
        <is>
          <t>Weighted-average remaining lease term- operating leases</t>
        </is>
      </c>
      <c r="B11" s="4" t="inlineStr">
        <is>
          <t>8 years 8 months 15 days</t>
        </is>
      </c>
      <c r="C11" s="4" t="inlineStr">
        <is>
          <t>8 years 8 months 15 days</t>
        </is>
      </c>
    </row>
    <row r="12">
      <c r="A12" s="4" t="inlineStr">
        <is>
          <t>Weighted-average discount rate - operating leases</t>
        </is>
      </c>
      <c r="B12" s="4" t="inlineStr">
        <is>
          <t>4.90%</t>
        </is>
      </c>
      <c r="C12" s="4" t="inlineStr">
        <is>
          <t>4.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for Non-cancellable Leases (Details) $ in Thousands</t>
        </is>
      </c>
      <c r="B1" s="2" t="inlineStr">
        <is>
          <t>Jun. 30, 2020USD ($)</t>
        </is>
      </c>
    </row>
    <row r="2">
      <c r="A2" s="3" t="inlineStr">
        <is>
          <t>Leases [Abstract]</t>
        </is>
      </c>
    </row>
    <row r="3">
      <c r="A3" s="4" t="inlineStr">
        <is>
          <t>Operating Leases, Remainder of 2020</t>
        </is>
      </c>
      <c r="B3" s="6" t="n">
        <v>7633</v>
      </c>
    </row>
    <row r="4">
      <c r="A4" s="4" t="inlineStr">
        <is>
          <t>Operating Leases, 2021</t>
        </is>
      </c>
      <c r="B4" s="5" t="n">
        <v>13299</v>
      </c>
    </row>
    <row r="5">
      <c r="A5" s="4" t="inlineStr">
        <is>
          <t>Operating Leases, 2022</t>
        </is>
      </c>
      <c r="B5" s="5" t="n">
        <v>11608</v>
      </c>
    </row>
    <row r="6">
      <c r="A6" s="4" t="inlineStr">
        <is>
          <t>Operating Leases, 2023</t>
        </is>
      </c>
      <c r="B6" s="5" t="n">
        <v>9868</v>
      </c>
    </row>
    <row r="7">
      <c r="A7" s="4" t="inlineStr">
        <is>
          <t>Operating Leases, 2024</t>
        </is>
      </c>
      <c r="B7" s="5" t="n">
        <v>7622</v>
      </c>
    </row>
    <row r="8">
      <c r="A8" s="4" t="inlineStr">
        <is>
          <t>Operating Leases, Thereafter</t>
        </is>
      </c>
      <c r="B8" s="5" t="n">
        <v>36251</v>
      </c>
    </row>
    <row r="9">
      <c r="A9" s="4" t="inlineStr">
        <is>
          <t>Operating Leases, Total undiscounted lease payments</t>
        </is>
      </c>
      <c r="B9" s="5" t="n">
        <v>86281</v>
      </c>
    </row>
    <row r="10">
      <c r="A10" s="4" t="inlineStr">
        <is>
          <t>Operating Leases, Less: Imputed Interest</t>
        </is>
      </c>
      <c r="B10" s="5" t="n">
        <v>-16804</v>
      </c>
    </row>
    <row r="11">
      <c r="A11" s="4" t="inlineStr">
        <is>
          <t>Operating Leases, Lease Liabilities</t>
        </is>
      </c>
      <c r="B11" s="6" t="n">
        <v>69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Leases (Details)</t>
        </is>
      </c>
      <c r="B1" s="2" t="inlineStr">
        <is>
          <t>3 Months Ended</t>
        </is>
      </c>
    </row>
    <row r="2">
      <c r="B2" s="2" t="inlineStr">
        <is>
          <t>Jun. 30, 2020USD ($)</t>
        </is>
      </c>
    </row>
    <row r="3">
      <c r="A3" s="3" t="inlineStr">
        <is>
          <t>Leases [Abstract]</t>
        </is>
      </c>
    </row>
    <row r="4">
      <c r="A4" s="4" t="inlineStr">
        <is>
          <t>Loss on lease abandonment</t>
        </is>
      </c>
      <c r="B4" s="6" t="n">
        <v>600000</v>
      </c>
    </row>
    <row r="5">
      <c r="A5" s="4" t="inlineStr">
        <is>
          <t>Right of Use asset</t>
        </is>
      </c>
      <c r="B5" s="5" t="n">
        <v>0</v>
      </c>
    </row>
    <row r="6">
      <c r="A6" s="4" t="inlineStr">
        <is>
          <t>Right of Use lease liability</t>
        </is>
      </c>
      <c r="B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21" customWidth="1" min="2" max="2"/>
    <col width="31" customWidth="1" min="3" max="3"/>
  </cols>
  <sheetData>
    <row r="1">
      <c r="A1" s="1" t="inlineStr">
        <is>
          <t>Derivative Instruments and Hedging Activities (Details)</t>
        </is>
      </c>
      <c r="B1" s="2" t="inlineStr">
        <is>
          <t>1 Months Ended</t>
        </is>
      </c>
      <c r="C1" s="2" t="inlineStr">
        <is>
          <t>6 Months Ended</t>
        </is>
      </c>
    </row>
    <row r="2">
      <c r="B2" s="2" t="inlineStr">
        <is>
          <t>Feb. 29, 2020USD ($)</t>
        </is>
      </c>
      <c r="C2" s="2" t="inlineStr">
        <is>
          <t>Jun. 30, 2020USD ($)instrument</t>
        </is>
      </c>
    </row>
    <row r="3">
      <c r="A3" s="3" t="inlineStr">
        <is>
          <t>Derivatives, Fair Value [Line Items]</t>
        </is>
      </c>
    </row>
    <row r="4">
      <c r="A4" s="4" t="inlineStr">
        <is>
          <t>Basis spread on variable rate</t>
        </is>
      </c>
      <c r="C4" s="4" t="inlineStr">
        <is>
          <t>1.50%</t>
        </is>
      </c>
    </row>
    <row r="5">
      <c r="A5" s="4" t="inlineStr">
        <is>
          <t>Excess line of credit facility subject to interest rate risk</t>
        </is>
      </c>
      <c r="C5" s="6" t="n">
        <v>50000000</v>
      </c>
    </row>
    <row r="6">
      <c r="A6" s="4" t="inlineStr">
        <is>
          <t>Debt Instrument, Interest Rate, Increase (Decrease)</t>
        </is>
      </c>
      <c r="C6" s="4" t="inlineStr">
        <is>
          <t>0.50%</t>
        </is>
      </c>
    </row>
    <row r="7">
      <c r="A7" s="4" t="inlineStr">
        <is>
          <t>Long-term debt, percentage bearing fixed interest, amount</t>
        </is>
      </c>
      <c r="C7" s="6" t="n">
        <v>200000000</v>
      </c>
    </row>
    <row r="8">
      <c r="A8" s="4" t="inlineStr">
        <is>
          <t>Long-term debt, percentage bearing variable interest, amount</t>
        </is>
      </c>
      <c r="C8" s="6" t="n">
        <v>88000000</v>
      </c>
    </row>
    <row r="9">
      <c r="A9" s="4" t="inlineStr">
        <is>
          <t>Interest Rate Swap [Member]</t>
        </is>
      </c>
    </row>
    <row r="10">
      <c r="A10" s="3" t="inlineStr">
        <is>
          <t>Derivatives, Fair Value [Line Items]</t>
        </is>
      </c>
    </row>
    <row r="11">
      <c r="A11" s="4" t="inlineStr">
        <is>
          <t>Derivative, number of instruments held | instrument</t>
        </is>
      </c>
      <c r="C11" s="5" t="n">
        <v>2</v>
      </c>
    </row>
    <row r="12">
      <c r="A12" s="4" t="inlineStr">
        <is>
          <t>Derivative, notional amount</t>
        </is>
      </c>
      <c r="C12" s="6" t="n">
        <v>50000000</v>
      </c>
    </row>
    <row r="13">
      <c r="A13" s="4" t="inlineStr">
        <is>
          <t>Derivative, amount of hedged item</t>
        </is>
      </c>
      <c r="C13" s="5" t="n">
        <v>50000000</v>
      </c>
    </row>
    <row r="14">
      <c r="A14" s="4" t="inlineStr">
        <is>
          <t>Interest Rate Swap No. 1 [Member]</t>
        </is>
      </c>
    </row>
    <row r="15">
      <c r="A15" s="3" t="inlineStr">
        <is>
          <t>Derivatives, Fair Value [Line Items]</t>
        </is>
      </c>
    </row>
    <row r="16">
      <c r="A16" s="4" t="inlineStr">
        <is>
          <t>Derivative, notional amount</t>
        </is>
      </c>
      <c r="C16" s="6" t="n">
        <v>25000000</v>
      </c>
    </row>
    <row r="17">
      <c r="A17" s="4" t="inlineStr">
        <is>
          <t>Derivative, fixed interest rate</t>
        </is>
      </c>
      <c r="C17" s="4" t="inlineStr">
        <is>
          <t>2.50%</t>
        </is>
      </c>
    </row>
    <row r="18">
      <c r="A18" s="4" t="inlineStr">
        <is>
          <t>Derivative, maturity date</t>
        </is>
      </c>
      <c r="C18" s="4" t="inlineStr">
        <is>
          <t>Aug. 29,
		2024</t>
        </is>
      </c>
    </row>
    <row r="19">
      <c r="A19" s="4" t="inlineStr">
        <is>
          <t>Interest Rate Swap No. 2 [Member]</t>
        </is>
      </c>
    </row>
    <row r="20">
      <c r="A20" s="3" t="inlineStr">
        <is>
          <t>Derivatives, Fair Value [Line Items]</t>
        </is>
      </c>
    </row>
    <row r="21">
      <c r="A21" s="4" t="inlineStr">
        <is>
          <t>Derivative, notional amount</t>
        </is>
      </c>
      <c r="B21" s="6" t="n">
        <v>25000000</v>
      </c>
    </row>
    <row r="22">
      <c r="A22" s="4" t="inlineStr">
        <is>
          <t>Derivative, fixed interest rate</t>
        </is>
      </c>
      <c r="B22" s="4" t="inlineStr">
        <is>
          <t>1.30%</t>
        </is>
      </c>
    </row>
    <row r="23">
      <c r="A23" s="4" t="inlineStr">
        <is>
          <t>Derivative, maturity date</t>
        </is>
      </c>
      <c r="B23" s="4" t="inlineStr">
        <is>
          <t>Feb. 28,
		2025</t>
        </is>
      </c>
    </row>
    <row r="24">
      <c r="A24" s="4" t="inlineStr">
        <is>
          <t>Maximum [Member]</t>
        </is>
      </c>
    </row>
    <row r="25">
      <c r="A25" s="3" t="inlineStr">
        <is>
          <t>Derivatives, Fair Value [Line Items]</t>
        </is>
      </c>
    </row>
    <row r="26">
      <c r="A26" s="4" t="inlineStr">
        <is>
          <t>Basis spread on variable rate</t>
        </is>
      </c>
      <c r="C26" s="4" t="inlineStr">
        <is>
          <t>2.8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Derivative Gain (Los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Rate Swap No. 2 [Member]</t>
        </is>
      </c>
    </row>
    <row r="4">
      <c r="A4" s="3" t="inlineStr">
        <is>
          <t>Derivative Instruments, Gain (Loss) [Line Items]</t>
        </is>
      </c>
    </row>
    <row r="5">
      <c r="A5" s="4" t="inlineStr">
        <is>
          <t>Derivative, term of contract</t>
        </is>
      </c>
      <c r="D5" s="4" t="inlineStr">
        <is>
          <t>5 years</t>
        </is>
      </c>
    </row>
    <row r="6">
      <c r="A6" s="4" t="inlineStr">
        <is>
          <t>Fair value of interest rate derivatives</t>
        </is>
      </c>
      <c r="B6" s="6" t="n">
        <v>-1175</v>
      </c>
      <c r="D6" s="6" t="n">
        <v>-1175</v>
      </c>
    </row>
    <row r="7">
      <c r="A7" s="4" t="inlineStr">
        <is>
          <t>Unrealized gain (loss) on interest rate cash flow hedges</t>
        </is>
      </c>
      <c r="B7" s="5" t="n">
        <v>51</v>
      </c>
      <c r="C7" s="6" t="n">
        <v>-47</v>
      </c>
      <c r="D7" s="6" t="n">
        <v>45</v>
      </c>
      <c r="E7" s="6" t="n">
        <v>-96</v>
      </c>
    </row>
    <row r="8">
      <c r="A8" s="4" t="inlineStr">
        <is>
          <t>Interest Rate Swap No. 1 [Member]</t>
        </is>
      </c>
    </row>
    <row r="9">
      <c r="A9" s="3" t="inlineStr">
        <is>
          <t>Derivative Instruments, Gain (Loss) [Line Items]</t>
        </is>
      </c>
    </row>
    <row r="10">
      <c r="A10" s="4" t="inlineStr">
        <is>
          <t>Derivative, term of contract</t>
        </is>
      </c>
      <c r="D10" s="4" t="inlineStr">
        <is>
          <t>10 years</t>
        </is>
      </c>
      <c r="F10" s="4" t="inlineStr">
        <is>
          <t>10 years</t>
        </is>
      </c>
    </row>
    <row r="11">
      <c r="A11" s="4" t="inlineStr">
        <is>
          <t>Fair value of interest rate derivatives</t>
        </is>
      </c>
      <c r="B11" s="5" t="n">
        <v>-2446</v>
      </c>
      <c r="D11" s="6" t="n">
        <v>-2446</v>
      </c>
      <c r="F11" s="6" t="n">
        <v>-1054</v>
      </c>
    </row>
    <row r="12">
      <c r="A12" s="4" t="inlineStr">
        <is>
          <t>Unrealized gain (loss) on interest rate cash flow hedges</t>
        </is>
      </c>
      <c r="B12" s="5" t="n">
        <v>126</v>
      </c>
      <c r="C12" s="5" t="n">
        <v>2</v>
      </c>
      <c r="D12" s="5" t="n">
        <v>178</v>
      </c>
      <c r="E12" s="5" t="n">
        <v>2</v>
      </c>
    </row>
    <row r="13">
      <c r="A13" s="4" t="inlineStr">
        <is>
          <t>Interest Rate Swap [Member]</t>
        </is>
      </c>
    </row>
    <row r="14">
      <c r="A14" s="3" t="inlineStr">
        <is>
          <t>Derivative Instruments, Gain (Loss) [Line Items]</t>
        </is>
      </c>
    </row>
    <row r="15">
      <c r="A15" s="4" t="inlineStr">
        <is>
          <t>Fair value of interest rate derivatives</t>
        </is>
      </c>
      <c r="B15" s="5" t="n">
        <v>-3621</v>
      </c>
      <c r="D15" s="5" t="n">
        <v>-3621</v>
      </c>
      <c r="F15" s="6" t="n">
        <v>-1054</v>
      </c>
    </row>
    <row r="16">
      <c r="A16" s="4" t="inlineStr">
        <is>
          <t>Unrealized gain (loss) on interest rate cash flow hedges</t>
        </is>
      </c>
      <c r="B16" s="6" t="n">
        <v>177</v>
      </c>
      <c r="C16" s="6" t="n">
        <v>-45</v>
      </c>
      <c r="D16" s="6" t="n">
        <v>223</v>
      </c>
      <c r="E16" s="6" t="n">
        <v>-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s>
  <sheetData>
    <row r="1">
      <c r="A1" s="1" t="inlineStr">
        <is>
          <t>Financial Instruments (Details) - USD ($) $ in Thousands</t>
        </is>
      </c>
      <c r="C1" s="2" t="inlineStr">
        <is>
          <t>6 Months Ended</t>
        </is>
      </c>
      <c r="D1" s="2" t="inlineStr">
        <is>
          <t>12 Months Ended</t>
        </is>
      </c>
    </row>
    <row r="2">
      <c r="C2" s="2" t="inlineStr">
        <is>
          <t>Jun. 30, 2020</t>
        </is>
      </c>
      <c r="D2" s="2" t="inlineStr">
        <is>
          <t>Dec. 31, 2019</t>
        </is>
      </c>
    </row>
    <row r="3">
      <c r="A3" s="3" t="inlineStr">
        <is>
          <t>Fair Value, Balance Sheet Grouping, Financial Statement Captions [Line Items]</t>
        </is>
      </c>
    </row>
    <row r="4">
      <c r="A4" s="4" t="inlineStr">
        <is>
          <t>Deferred compensation assets</t>
        </is>
      </c>
      <c r="B4" s="4" t="inlineStr">
        <is>
          <t>[1]</t>
        </is>
      </c>
      <c r="C4" s="6" t="n">
        <v>44056</v>
      </c>
      <c r="D4" s="6" t="n">
        <v>47009</v>
      </c>
    </row>
    <row r="5">
      <c r="A5" s="4" t="inlineStr">
        <is>
          <t>Deferred compensation plan, assets</t>
        </is>
      </c>
      <c r="C5" s="5" t="n">
        <v>44056</v>
      </c>
      <c r="D5" s="5" t="n">
        <v>47009</v>
      </c>
    </row>
    <row r="6">
      <c r="A6" s="4" t="inlineStr">
        <is>
          <t>Deferred compensation liability</t>
        </is>
      </c>
      <c r="C6" s="5" t="n">
        <v>33861</v>
      </c>
      <c r="D6" s="5" t="n">
        <v>34081</v>
      </c>
    </row>
    <row r="7">
      <c r="A7" s="4" t="inlineStr">
        <is>
          <t>Deferred compensation plan, liability</t>
        </is>
      </c>
      <c r="C7" s="5" t="n">
        <v>37482</v>
      </c>
      <c r="D7" s="5" t="n">
        <v>35135</v>
      </c>
    </row>
    <row r="8">
      <c r="A8" s="4" t="inlineStr">
        <is>
          <t>Interest Rate Swap No. 1 [Member]</t>
        </is>
      </c>
    </row>
    <row r="9">
      <c r="A9" s="3" t="inlineStr">
        <is>
          <t>Fair Value, Balance Sheet Grouping, Financial Statement Captions [Line Items]</t>
        </is>
      </c>
    </row>
    <row r="10">
      <c r="A10" s="4" t="inlineStr">
        <is>
          <t>Fair value of interest rate derivatives</t>
        </is>
      </c>
      <c r="C10" s="6" t="n">
        <v>2446</v>
      </c>
      <c r="D10" s="6" t="n">
        <v>1054</v>
      </c>
    </row>
    <row r="11">
      <c r="A11" s="4" t="inlineStr">
        <is>
          <t>Derivative, term of contract</t>
        </is>
      </c>
      <c r="C11" s="4" t="inlineStr">
        <is>
          <t>10 years</t>
        </is>
      </c>
      <c r="D11" s="4" t="inlineStr">
        <is>
          <t>10 years</t>
        </is>
      </c>
    </row>
    <row r="12">
      <c r="A12" s="4" t="inlineStr">
        <is>
          <t>Interest Rate Swap No. 2 [Member]</t>
        </is>
      </c>
    </row>
    <row r="13">
      <c r="A13" s="3" t="inlineStr">
        <is>
          <t>Fair Value, Balance Sheet Grouping, Financial Statement Captions [Line Items]</t>
        </is>
      </c>
    </row>
    <row r="14">
      <c r="A14" s="4" t="inlineStr">
        <is>
          <t>Fair value of interest rate derivatives</t>
        </is>
      </c>
      <c r="C14" s="6" t="n">
        <v>1175</v>
      </c>
    </row>
    <row r="15">
      <c r="A15" s="4" t="inlineStr">
        <is>
          <t>Derivative, term of contract</t>
        </is>
      </c>
      <c r="C15" s="4" t="inlineStr">
        <is>
          <t>5 years</t>
        </is>
      </c>
    </row>
    <row r="16">
      <c r="A16" s="4" t="inlineStr">
        <is>
          <t>Fair Value, Inputs, Level 2 [Member]</t>
        </is>
      </c>
    </row>
    <row r="17">
      <c r="A17" s="3" t="inlineStr">
        <is>
          <t>Fair Value, Balance Sheet Grouping, Financial Statement Captions [Line Items]</t>
        </is>
      </c>
    </row>
    <row r="18">
      <c r="A18" s="4" t="inlineStr">
        <is>
          <t>Deferred compensation assets</t>
        </is>
      </c>
      <c r="B18" s="4" t="inlineStr">
        <is>
          <t>[1]</t>
        </is>
      </c>
      <c r="C18" s="6" t="n">
        <v>44056</v>
      </c>
      <c r="D18" s="6" t="n">
        <v>47009</v>
      </c>
    </row>
    <row r="19">
      <c r="A19" s="4" t="inlineStr">
        <is>
          <t>Deferred compensation plan, assets</t>
        </is>
      </c>
      <c r="C19" s="5" t="n">
        <v>44056</v>
      </c>
      <c r="D19" s="5" t="n">
        <v>47009</v>
      </c>
    </row>
    <row r="20">
      <c r="A20" s="4" t="inlineStr">
        <is>
          <t>Deferred compensation liability</t>
        </is>
      </c>
      <c r="C20" s="5" t="n">
        <v>33861</v>
      </c>
      <c r="D20" s="5" t="n">
        <v>34081</v>
      </c>
    </row>
    <row r="21">
      <c r="A21" s="4" t="inlineStr">
        <is>
          <t>Deferred compensation plan, liability</t>
        </is>
      </c>
      <c r="C21" s="5" t="n">
        <v>37482</v>
      </c>
      <c r="D21" s="5" t="n">
        <v>35135</v>
      </c>
    </row>
    <row r="22">
      <c r="A22" s="4" t="inlineStr">
        <is>
          <t>Fair Value, Inputs, Level 2 [Member] | Interest Rate Swap No. 1 [Member]</t>
        </is>
      </c>
    </row>
    <row r="23">
      <c r="A23" s="3" t="inlineStr">
        <is>
          <t>Fair Value, Balance Sheet Grouping, Financial Statement Captions [Line Items]</t>
        </is>
      </c>
    </row>
    <row r="24">
      <c r="A24" s="4" t="inlineStr">
        <is>
          <t>Fair value of interest rate derivatives</t>
        </is>
      </c>
      <c r="C24" s="6" t="n">
        <v>2446</v>
      </c>
      <c r="D24" s="6" t="n">
        <v>1054</v>
      </c>
    </row>
    <row r="25">
      <c r="A25" s="4" t="inlineStr">
        <is>
          <t>Derivative, term of contract</t>
        </is>
      </c>
      <c r="C25" s="4" t="inlineStr">
        <is>
          <t>10 years</t>
        </is>
      </c>
      <c r="D25" s="4" t="inlineStr">
        <is>
          <t>10 years</t>
        </is>
      </c>
    </row>
    <row r="26">
      <c r="A26" s="4" t="inlineStr">
        <is>
          <t>Fair Value, Inputs, Level 2 [Member] | Interest Rate Swap No. 2 [Member]</t>
        </is>
      </c>
    </row>
    <row r="27">
      <c r="A27" s="3" t="inlineStr">
        <is>
          <t>Fair Value, Balance Sheet Grouping, Financial Statement Captions [Line Items]</t>
        </is>
      </c>
    </row>
    <row r="28">
      <c r="A28" s="4" t="inlineStr">
        <is>
          <t>Fair value of interest rate derivatives</t>
        </is>
      </c>
      <c r="C28" s="6" t="n">
        <v>1175</v>
      </c>
    </row>
    <row r="29">
      <c r="A29" s="4" t="inlineStr">
        <is>
          <t>Derivative, term of contract</t>
        </is>
      </c>
      <c r="C29" s="4" t="inlineStr">
        <is>
          <t>5 years</t>
        </is>
      </c>
    </row>
    <row r="30"/>
    <row r="31">
      <c r="A31" s="4" t="inlineStr">
        <is>
          <t>[1]</t>
        </is>
      </c>
      <c r="B31" s="4" t="inlineStr">
        <is>
          <t>Deferred compensation assets consist of the cash surrender value of life insurance policies and are intended to assist in the funding of the deferred compensation agreements.</t>
        </is>
      </c>
    </row>
  </sheetData>
  <mergeCells count="3">
    <mergeCell ref="A1:B2"/>
    <mergeCell ref="A30:C30"/>
    <mergeCell ref="B31:C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t>
        </is>
      </c>
      <c r="B1" s="2" t="inlineStr">
        <is>
          <t>Jun. 07, 2019</t>
        </is>
      </c>
      <c r="C1" s="2" t="inlineStr">
        <is>
          <t>Jun. 30, 2020</t>
        </is>
      </c>
      <c r="D1" s="2" t="inlineStr">
        <is>
          <t>Jun. 30, 2020</t>
        </is>
      </c>
      <c r="E1" s="2" t="inlineStr">
        <is>
          <t>Jun. 30, 2019</t>
        </is>
      </c>
      <c r="F1" s="2" t="inlineStr">
        <is>
          <t>Dec. 31, 2019</t>
        </is>
      </c>
    </row>
    <row r="2">
      <c r="A2" s="3" t="inlineStr">
        <is>
          <t>Income Statement Balance Sheet And Additional Disclosures By Disposal Groups Including Discontinued Operations [Line Items]</t>
        </is>
      </c>
    </row>
    <row r="3">
      <c r="A3" s="4" t="inlineStr">
        <is>
          <t>Divestiture of business</t>
        </is>
      </c>
      <c r="B3" s="6" t="n">
        <v>16600000</v>
      </c>
    </row>
    <row r="4">
      <c r="A4" s="4" t="inlineStr">
        <is>
          <t>Pre-tax gain on divestiture</t>
        </is>
      </c>
      <c r="B4" s="6" t="n">
        <v>8300000</v>
      </c>
    </row>
    <row r="5">
      <c r="A5" s="4" t="inlineStr">
        <is>
          <t>Cash provided by (used in) operating activities, discontinued operations</t>
        </is>
      </c>
      <c r="D5" s="6" t="n">
        <v>0</v>
      </c>
      <c r="E5" s="6" t="n">
        <v>700000</v>
      </c>
    </row>
    <row r="6">
      <c r="A6" s="4" t="inlineStr">
        <is>
          <t>Activities recorded for discontiuned opreation</t>
        </is>
      </c>
      <c r="C6" s="6" t="n">
        <v>0</v>
      </c>
      <c r="D6" s="5" t="n">
        <v>0</v>
      </c>
    </row>
    <row r="7">
      <c r="A7" s="4" t="inlineStr">
        <is>
          <t>Balance recorded for discontinued operation</t>
        </is>
      </c>
      <c r="C7" s="6" t="n">
        <v>0</v>
      </c>
      <c r="D7" s="5" t="n">
        <v>0</v>
      </c>
      <c r="F7" s="6" t="n">
        <v>0</v>
      </c>
    </row>
    <row r="8">
      <c r="A8" s="4" t="inlineStr">
        <is>
          <t>Maximum [Member]</t>
        </is>
      </c>
    </row>
    <row r="9">
      <c r="A9" s="3" t="inlineStr">
        <is>
          <t>Income Statement Balance Sheet And Additional Disclosures By Disposal Groups Including Discontinued Operations [Line Items]</t>
        </is>
      </c>
    </row>
    <row r="10">
      <c r="A10" s="4" t="inlineStr">
        <is>
          <t>Additional proceeds from divestiture of business based on result of operations</t>
        </is>
      </c>
      <c r="D10" s="6" t="n">
        <v>2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Disposal Groups, Including Discontinued Operations (Details) - USD ($) $ in Thousands</t>
        </is>
      </c>
      <c r="B1" s="2" t="inlineStr">
        <is>
          <t>3 Months Ended</t>
        </is>
      </c>
      <c r="C1" s="2" t="inlineStr">
        <is>
          <t>6 Months Ended</t>
        </is>
      </c>
    </row>
    <row r="2">
      <c r="B2" s="2" t="inlineStr">
        <is>
          <t>Jun. 30, 2019</t>
        </is>
      </c>
      <c r="C2" s="2" t="inlineStr">
        <is>
          <t>Jun. 30, 2019</t>
        </is>
      </c>
    </row>
    <row r="3">
      <c r="A3" s="3" t="inlineStr">
        <is>
          <t>Discontinued Operations And Disposal Groups [Abstract]</t>
        </is>
      </c>
    </row>
    <row r="4">
      <c r="A4" s="4" t="inlineStr">
        <is>
          <t>Service revenue</t>
        </is>
      </c>
      <c r="B4" s="6" t="n">
        <v>466</v>
      </c>
      <c r="C4" s="6" t="n">
        <v>1165</v>
      </c>
    </row>
    <row r="5">
      <c r="A5" s="4" t="inlineStr">
        <is>
          <t>Product sales</t>
        </is>
      </c>
      <c r="B5" s="5" t="n">
        <v>2465</v>
      </c>
      <c r="C5" s="5" t="n">
        <v>4233</v>
      </c>
    </row>
    <row r="6">
      <c r="A6" s="4" t="inlineStr">
        <is>
          <t>Total revenue</t>
        </is>
      </c>
      <c r="B6" s="5" t="n">
        <v>2931</v>
      </c>
      <c r="C6" s="5" t="n">
        <v>5398</v>
      </c>
    </row>
    <row r="7">
      <c r="A7" s="4" t="inlineStr">
        <is>
          <t>Cost of services, exclusive of depreciation expense shown below</t>
        </is>
      </c>
      <c r="B7" s="5" t="n">
        <v>345</v>
      </c>
      <c r="C7" s="5" t="n">
        <v>690</v>
      </c>
    </row>
    <row r="8">
      <c r="A8" s="4" t="inlineStr">
        <is>
          <t>Cost of product sales, exclusive of depreciation expense shown below</t>
        </is>
      </c>
      <c r="B8" s="5" t="n">
        <v>1554</v>
      </c>
      <c r="C8" s="5" t="n">
        <v>3196</v>
      </c>
    </row>
    <row r="9">
      <c r="A9" s="4" t="inlineStr">
        <is>
          <t>Other Expense (income)</t>
        </is>
      </c>
      <c r="B9" s="5" t="n">
        <v>117</v>
      </c>
      <c r="C9" s="5" t="n">
        <v>91</v>
      </c>
    </row>
    <row r="10">
      <c r="A10" s="4" t="inlineStr">
        <is>
          <t>Operating income (loss)</t>
        </is>
      </c>
      <c r="B10" s="5" t="n">
        <v>915</v>
      </c>
      <c r="C10" s="5" t="n">
        <v>1421</v>
      </c>
    </row>
    <row r="11">
      <c r="A11" s="4" t="inlineStr">
        <is>
          <t>Adjustment to gain on sale</t>
        </is>
      </c>
      <c r="B11" s="5" t="n">
        <v>8804</v>
      </c>
      <c r="C11" s="5" t="n">
        <v>8804</v>
      </c>
    </row>
    <row r="12">
      <c r="A12" s="4" t="inlineStr">
        <is>
          <t>Income (loss) from discontinued operations before income tax expense</t>
        </is>
      </c>
      <c r="B12" s="5" t="n">
        <v>9719</v>
      </c>
      <c r="C12" s="5" t="n">
        <v>10225</v>
      </c>
    </row>
    <row r="13">
      <c r="A13" s="4" t="inlineStr">
        <is>
          <t>Income tax expense (benefit)</t>
        </is>
      </c>
      <c r="B13" s="5" t="n">
        <v>1748</v>
      </c>
      <c r="C13" s="5" t="n">
        <v>1995</v>
      </c>
    </row>
    <row r="14">
      <c r="A14" s="4" t="inlineStr">
        <is>
          <t>Income (loss) from discontinued operations, net of income taxes</t>
        </is>
      </c>
      <c r="B14" s="6" t="n">
        <v>7971</v>
      </c>
      <c r="C14" s="6" t="n">
        <v>82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Reporting (Details) $ in Thousands</t>
        </is>
      </c>
      <c r="B1" s="2" t="inlineStr">
        <is>
          <t>3 Months Ended</t>
        </is>
      </c>
      <c r="E1" s="2" t="inlineStr">
        <is>
          <t>6 Months Ended</t>
        </is>
      </c>
    </row>
    <row r="2">
      <c r="B2" s="2" t="inlineStr">
        <is>
          <t>Jun. 30, 2020USD ($)</t>
        </is>
      </c>
      <c r="C2" s="2" t="inlineStr">
        <is>
          <t>Mar. 31, 2020segment</t>
        </is>
      </c>
      <c r="D2" s="2" t="inlineStr">
        <is>
          <t>Jun. 30, 2019USD ($)</t>
        </is>
      </c>
      <c r="E2" s="2" t="inlineStr">
        <is>
          <t>Jun. 30, 2020USD ($)segment</t>
        </is>
      </c>
      <c r="F2" s="2" t="inlineStr">
        <is>
          <t>Jun. 30, 2019USD ($)</t>
        </is>
      </c>
      <c r="G2" s="2" t="inlineStr">
        <is>
          <t>Dec. 31, 2019USD ($)</t>
        </is>
      </c>
    </row>
    <row r="3">
      <c r="A3" s="3" t="inlineStr">
        <is>
          <t>Segment Reporting Information [Line Items]</t>
        </is>
      </c>
    </row>
    <row r="4">
      <c r="A4" s="4" t="inlineStr">
        <is>
          <t>Number of reportable segments | segment</t>
        </is>
      </c>
      <c r="C4" s="5" t="n">
        <v>2</v>
      </c>
      <c r="E4" s="5" t="n">
        <v>2</v>
      </c>
    </row>
    <row r="5">
      <c r="A5" s="4" t="inlineStr">
        <is>
          <t>Revenue</t>
        </is>
      </c>
      <c r="B5" s="6" t="n">
        <v>115736</v>
      </c>
      <c r="D5" s="6" t="n">
        <v>169038</v>
      </c>
      <c r="E5" s="6" t="n">
        <v>268136</v>
      </c>
      <c r="F5" s="6" t="n">
        <v>338232</v>
      </c>
    </row>
    <row r="6">
      <c r="A6" s="4" t="inlineStr">
        <is>
          <t>Segment operating income (loss)</t>
        </is>
      </c>
      <c r="B6" s="5" t="n">
        <v>-2567</v>
      </c>
      <c r="D6" s="5" t="n">
        <v>28008</v>
      </c>
      <c r="E6" s="5" t="n">
        <v>-111540</v>
      </c>
      <c r="F6" s="5" t="n">
        <v>44422</v>
      </c>
    </row>
    <row r="7">
      <c r="A7" s="4" t="inlineStr">
        <is>
          <t>Total assets (at end of period)</t>
        </is>
      </c>
      <c r="B7" s="5" t="n">
        <v>614441</v>
      </c>
      <c r="D7" s="5" t="n">
        <v>781518</v>
      </c>
      <c r="E7" s="5" t="n">
        <v>614441</v>
      </c>
      <c r="F7" s="5" t="n">
        <v>781518</v>
      </c>
      <c r="G7" s="6" t="n">
        <v>774673</v>
      </c>
    </row>
    <row r="8">
      <c r="A8" s="4" t="inlineStr">
        <is>
          <t>Capital expenditures</t>
        </is>
      </c>
      <c r="B8" s="5" t="n">
        <v>3065</v>
      </c>
      <c r="D8" s="5" t="n">
        <v>7047</v>
      </c>
      <c r="E8" s="5" t="n">
        <v>6406</v>
      </c>
      <c r="F8" s="5" t="n">
        <v>12230</v>
      </c>
    </row>
    <row r="9">
      <c r="A9" s="4" t="inlineStr">
        <is>
          <t>Depreciation and amortization</t>
        </is>
      </c>
      <c r="B9" s="5" t="n">
        <v>5425</v>
      </c>
      <c r="D9" s="5" t="n">
        <v>5786</v>
      </c>
      <c r="E9" s="5" t="n">
        <v>10866</v>
      </c>
      <c r="F9" s="5" t="n">
        <v>11373</v>
      </c>
    </row>
    <row r="10">
      <c r="A10" s="4" t="inlineStr">
        <is>
          <t>Intersegment Eliminations [Member]</t>
        </is>
      </c>
    </row>
    <row r="11">
      <c r="A11" s="3" t="inlineStr">
        <is>
          <t>Segment Reporting Information [Line Items]</t>
        </is>
      </c>
    </row>
    <row r="12">
      <c r="A12" s="4" t="inlineStr">
        <is>
          <t>Revenue</t>
        </is>
      </c>
      <c r="B12" s="5" t="n">
        <v>0</v>
      </c>
      <c r="D12" s="5" t="n">
        <v>0</v>
      </c>
      <c r="E12" s="5" t="n">
        <v>0</v>
      </c>
      <c r="F12" s="5" t="n">
        <v>0</v>
      </c>
    </row>
    <row r="13">
      <c r="A13" s="4" t="inlineStr">
        <is>
          <t>Reservoir Description [Member] | Operating Segments [Member]</t>
        </is>
      </c>
    </row>
    <row r="14">
      <c r="A14" s="3" t="inlineStr">
        <is>
          <t>Segment Reporting Information [Line Items]</t>
        </is>
      </c>
    </row>
    <row r="15">
      <c r="A15" s="4" t="inlineStr">
        <is>
          <t>Revenue</t>
        </is>
      </c>
      <c r="B15" s="5" t="n">
        <v>88442</v>
      </c>
      <c r="D15" s="5" t="n">
        <v>105649</v>
      </c>
      <c r="E15" s="5" t="n">
        <v>191144</v>
      </c>
      <c r="F15" s="5" t="n">
        <v>208941</v>
      </c>
    </row>
    <row r="16">
      <c r="A16" s="4" t="inlineStr">
        <is>
          <t>Segment operating income (loss)</t>
        </is>
      </c>
      <c r="B16" s="5" t="n">
        <v>13534</v>
      </c>
      <c r="D16" s="5" t="n">
        <v>15878</v>
      </c>
      <c r="E16" s="5" t="n">
        <v>24596</v>
      </c>
      <c r="F16" s="5" t="n">
        <v>22057</v>
      </c>
    </row>
    <row r="17">
      <c r="A17" s="4" t="inlineStr">
        <is>
          <t>Total assets (at end of period)</t>
        </is>
      </c>
      <c r="B17" s="5" t="n">
        <v>321003</v>
      </c>
      <c r="D17" s="5" t="n">
        <v>342843</v>
      </c>
      <c r="E17" s="5" t="n">
        <v>321003</v>
      </c>
      <c r="F17" s="5" t="n">
        <v>342843</v>
      </c>
    </row>
    <row r="18">
      <c r="A18" s="4" t="inlineStr">
        <is>
          <t>Capital expenditures</t>
        </is>
      </c>
      <c r="B18" s="5" t="n">
        <v>1820</v>
      </c>
      <c r="D18" s="5" t="n">
        <v>2744</v>
      </c>
      <c r="E18" s="5" t="n">
        <v>3232</v>
      </c>
      <c r="F18" s="5" t="n">
        <v>4646</v>
      </c>
    </row>
    <row r="19">
      <c r="A19" s="4" t="inlineStr">
        <is>
          <t>Depreciation and amortization</t>
        </is>
      </c>
      <c r="B19" s="5" t="n">
        <v>3452</v>
      </c>
      <c r="D19" s="5" t="n">
        <v>3834</v>
      </c>
      <c r="E19" s="5" t="n">
        <v>6974</v>
      </c>
      <c r="F19" s="5" t="n">
        <v>7821</v>
      </c>
    </row>
    <row r="20">
      <c r="A20" s="4" t="inlineStr">
        <is>
          <t>Reservoir Description [Member] | Intersegment Eliminations [Member]</t>
        </is>
      </c>
    </row>
    <row r="21">
      <c r="A21" s="3" t="inlineStr">
        <is>
          <t>Segment Reporting Information [Line Items]</t>
        </is>
      </c>
    </row>
    <row r="22">
      <c r="A22" s="4" t="inlineStr">
        <is>
          <t>Revenue</t>
        </is>
      </c>
      <c r="B22" s="5" t="n">
        <v>62</v>
      </c>
      <c r="D22" s="5" t="n">
        <v>151</v>
      </c>
      <c r="E22" s="5" t="n">
        <v>162</v>
      </c>
      <c r="F22" s="5" t="n">
        <v>247</v>
      </c>
    </row>
    <row r="23">
      <c r="A23" s="4" t="inlineStr">
        <is>
          <t>Production Enhancement [Member] | Operating Segments [Member]</t>
        </is>
      </c>
    </row>
    <row r="24">
      <c r="A24" s="3" t="inlineStr">
        <is>
          <t>Segment Reporting Information [Line Items]</t>
        </is>
      </c>
    </row>
    <row r="25">
      <c r="A25" s="4" t="inlineStr">
        <is>
          <t>Revenue</t>
        </is>
      </c>
      <c r="B25" s="5" t="n">
        <v>27294</v>
      </c>
      <c r="D25" s="5" t="n">
        <v>63389</v>
      </c>
      <c r="E25" s="5" t="n">
        <v>76992</v>
      </c>
      <c r="F25" s="5" t="n">
        <v>129291</v>
      </c>
    </row>
    <row r="26">
      <c r="A26" s="4" t="inlineStr">
        <is>
          <t>Segment operating income (loss)</t>
        </is>
      </c>
      <c r="B26" s="5" t="n">
        <v>-16324</v>
      </c>
      <c r="D26" s="5" t="n">
        <v>10424</v>
      </c>
      <c r="E26" s="5" t="n">
        <v>-137623</v>
      </c>
      <c r="F26" s="5" t="n">
        <v>20336</v>
      </c>
    </row>
    <row r="27">
      <c r="A27" s="4" t="inlineStr">
        <is>
          <t>Total assets (at end of period)</t>
        </is>
      </c>
      <c r="B27" s="5" t="n">
        <v>133133</v>
      </c>
      <c r="D27" s="5" t="n">
        <v>290967</v>
      </c>
      <c r="E27" s="5" t="n">
        <v>133133</v>
      </c>
      <c r="F27" s="5" t="n">
        <v>290967</v>
      </c>
    </row>
    <row r="28">
      <c r="A28" s="4" t="inlineStr">
        <is>
          <t>Capital expenditures</t>
        </is>
      </c>
      <c r="B28" s="5" t="n">
        <v>1198</v>
      </c>
      <c r="D28" s="5" t="n">
        <v>4281</v>
      </c>
      <c r="E28" s="5" t="n">
        <v>3112</v>
      </c>
      <c r="F28" s="5" t="n">
        <v>7132</v>
      </c>
    </row>
    <row r="29">
      <c r="A29" s="4" t="inlineStr">
        <is>
          <t>Depreciation and amortization</t>
        </is>
      </c>
      <c r="B29" s="5" t="n">
        <v>1706</v>
      </c>
      <c r="D29" s="5" t="n">
        <v>1544</v>
      </c>
      <c r="E29" s="5" t="n">
        <v>3347</v>
      </c>
      <c r="F29" s="5" t="n">
        <v>2727</v>
      </c>
    </row>
    <row r="30">
      <c r="A30" s="4" t="inlineStr">
        <is>
          <t>Production Enhancement [Member] | Intersegment Eliminations [Member]</t>
        </is>
      </c>
    </row>
    <row r="31">
      <c r="A31" s="3" t="inlineStr">
        <is>
          <t>Segment Reporting Information [Line Items]</t>
        </is>
      </c>
    </row>
    <row r="32">
      <c r="A32" s="4" t="inlineStr">
        <is>
          <t>Revenue</t>
        </is>
      </c>
      <c r="B32" s="5" t="n">
        <v>88</v>
      </c>
      <c r="D32" s="5" t="n">
        <v>176</v>
      </c>
      <c r="E32" s="5" t="n">
        <v>404</v>
      </c>
      <c r="F32" s="5" t="n">
        <v>220</v>
      </c>
    </row>
    <row r="33">
      <c r="A33" s="4" t="inlineStr">
        <is>
          <t>Corporate and Other [Member]</t>
        </is>
      </c>
    </row>
    <row r="34">
      <c r="A34" s="3" t="inlineStr">
        <is>
          <t>Segment Reporting Information [Line Items]</t>
        </is>
      </c>
    </row>
    <row r="35">
      <c r="A35" s="4" t="inlineStr">
        <is>
          <t>Revenue</t>
        </is>
      </c>
      <c r="B35" s="5" t="n">
        <v>0</v>
      </c>
      <c r="D35" s="5" t="n">
        <v>0</v>
      </c>
    </row>
    <row r="36">
      <c r="A36" s="4" t="inlineStr">
        <is>
          <t>Segment operating income (loss)</t>
        </is>
      </c>
      <c r="B36" s="5" t="n">
        <v>223</v>
      </c>
      <c r="D36" s="5" t="n">
        <v>1706</v>
      </c>
      <c r="E36" s="5" t="n">
        <v>1487</v>
      </c>
      <c r="F36" s="5" t="n">
        <v>2029</v>
      </c>
    </row>
    <row r="37">
      <c r="A37" s="4" t="inlineStr">
        <is>
          <t>Total assets (at end of period)</t>
        </is>
      </c>
      <c r="B37" s="5" t="n">
        <v>160305</v>
      </c>
      <c r="D37" s="5" t="n">
        <v>147708</v>
      </c>
      <c r="E37" s="5" t="n">
        <v>160305</v>
      </c>
      <c r="F37" s="5" t="n">
        <v>147708</v>
      </c>
    </row>
    <row r="38">
      <c r="A38" s="4" t="inlineStr">
        <is>
          <t>Capital expenditures</t>
        </is>
      </c>
      <c r="B38" s="5" t="n">
        <v>47</v>
      </c>
      <c r="D38" s="5" t="n">
        <v>22</v>
      </c>
      <c r="E38" s="5" t="n">
        <v>62</v>
      </c>
      <c r="F38" s="5" t="n">
        <v>452</v>
      </c>
    </row>
    <row r="39">
      <c r="A39" s="4" t="inlineStr">
        <is>
          <t>Depreciation and amortization</t>
        </is>
      </c>
      <c r="B39" s="5" t="n">
        <v>267</v>
      </c>
      <c r="D39" s="5" t="n">
        <v>408</v>
      </c>
      <c r="E39" s="5" t="n">
        <v>545</v>
      </c>
      <c r="F39" s="5" t="n">
        <v>825</v>
      </c>
    </row>
    <row r="40">
      <c r="A40" s="4" t="inlineStr">
        <is>
          <t>Corporate and Other [Member] | Intersegment Eliminations [Member]</t>
        </is>
      </c>
    </row>
    <row r="41">
      <c r="A41" s="3" t="inlineStr">
        <is>
          <t>Segment Reporting Information [Line Items]</t>
        </is>
      </c>
    </row>
    <row r="42">
      <c r="A42" s="4" t="inlineStr">
        <is>
          <t>Revenue</t>
        </is>
      </c>
      <c r="B42" s="6" t="n">
        <v>-150</v>
      </c>
      <c r="D42" s="6" t="n">
        <v>-327</v>
      </c>
      <c r="E42" s="6" t="n">
        <v>-566</v>
      </c>
      <c r="F42" s="6" t="n">
        <v>-467</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Income (loss) from continuing operations</t>
        </is>
      </c>
      <c r="B4" s="6" t="n">
        <v>-114013</v>
      </c>
      <c r="C4" s="6" t="n">
        <v>59784</v>
      </c>
    </row>
    <row r="5">
      <c r="A5" s="4" t="inlineStr">
        <is>
          <t>Income (loss) from discontinued operations, net of tax</t>
        </is>
      </c>
      <c r="C5" s="5" t="n">
        <v>8230</v>
      </c>
    </row>
    <row r="6">
      <c r="A6" s="4" t="inlineStr">
        <is>
          <t>Net income (loss)</t>
        </is>
      </c>
      <c r="B6" s="5" t="n">
        <v>-114013</v>
      </c>
      <c r="C6" s="5" t="n">
        <v>68014</v>
      </c>
    </row>
    <row r="7">
      <c r="A7" s="3" t="inlineStr">
        <is>
          <t>Adjustments to reconcile net income to net cash provided by operating activities:</t>
        </is>
      </c>
    </row>
    <row r="8">
      <c r="A8" s="4" t="inlineStr">
        <is>
          <t>Stock-based compensation</t>
        </is>
      </c>
      <c r="B8" s="5" t="n">
        <v>13395</v>
      </c>
      <c r="C8" s="5" t="n">
        <v>14341</v>
      </c>
    </row>
    <row r="9">
      <c r="A9" s="4" t="inlineStr">
        <is>
          <t>Depreciation and amortization</t>
        </is>
      </c>
      <c r="B9" s="5" t="n">
        <v>10866</v>
      </c>
      <c r="C9" s="5" t="n">
        <v>11373</v>
      </c>
    </row>
    <row r="10">
      <c r="A10" s="4" t="inlineStr">
        <is>
          <t>Changes to value of life insurance policies</t>
        </is>
      </c>
      <c r="B10" s="5" t="n">
        <v>1490</v>
      </c>
      <c r="C10" s="5" t="n">
        <v>-2219</v>
      </c>
    </row>
    <row r="11">
      <c r="A11" s="4" t="inlineStr">
        <is>
          <t>Deferred income taxes</t>
        </is>
      </c>
      <c r="B11" s="5" t="n">
        <v>-7554</v>
      </c>
      <c r="C11" s="5" t="n">
        <v>-35116</v>
      </c>
    </row>
    <row r="12">
      <c r="A12" s="4" t="inlineStr">
        <is>
          <t>Gain on sale of business</t>
        </is>
      </c>
      <c r="C12" s="5" t="n">
        <v>-1154</v>
      </c>
    </row>
    <row r="13">
      <c r="A13" s="4" t="inlineStr">
        <is>
          <t>Gain on sale of discontinued operations</t>
        </is>
      </c>
      <c r="C13" s="5" t="n">
        <v>-8808</v>
      </c>
    </row>
    <row r="14">
      <c r="A14" s="4" t="inlineStr">
        <is>
          <t>Impairments, inventory write-down and other charges</t>
        </is>
      </c>
      <c r="B14" s="5" t="n">
        <v>132136</v>
      </c>
    </row>
    <row r="15">
      <c r="A15" s="4" t="inlineStr">
        <is>
          <t>Other non-cash items</t>
        </is>
      </c>
      <c r="B15" s="5" t="n">
        <v>927</v>
      </c>
      <c r="C15" s="5" t="n">
        <v>292</v>
      </c>
    </row>
    <row r="16">
      <c r="A16" s="3" t="inlineStr">
        <is>
          <t>Changes in assets and liabilities, net of effect of acquisitions:</t>
        </is>
      </c>
    </row>
    <row r="17">
      <c r="A17" s="4" t="inlineStr">
        <is>
          <t>Accounts receivable</t>
        </is>
      </c>
      <c r="B17" s="5" t="n">
        <v>29072</v>
      </c>
      <c r="C17" s="5" t="n">
        <v>-6321</v>
      </c>
    </row>
    <row r="18">
      <c r="A18" s="4" t="inlineStr">
        <is>
          <t>Inventories</t>
        </is>
      </c>
      <c r="B18" s="5" t="n">
        <v>-1298</v>
      </c>
      <c r="C18" s="5" t="n">
        <v>-2915</v>
      </c>
    </row>
    <row r="19">
      <c r="A19" s="4" t="inlineStr">
        <is>
          <t>Prepaid expenses and other current assets</t>
        </is>
      </c>
      <c r="B19" s="5" t="n">
        <v>956</v>
      </c>
      <c r="C19" s="5" t="n">
        <v>3484</v>
      </c>
    </row>
    <row r="20">
      <c r="A20" s="4" t="inlineStr">
        <is>
          <t>Other assets</t>
        </is>
      </c>
      <c r="B20" s="5" t="n">
        <v>2634</v>
      </c>
      <c r="C20" s="5" t="n">
        <v>-2284</v>
      </c>
    </row>
    <row r="21">
      <c r="A21" s="4" t="inlineStr">
        <is>
          <t>Accounts payable</t>
        </is>
      </c>
      <c r="B21" s="5" t="n">
        <v>-12211</v>
      </c>
      <c r="C21" s="5" t="n">
        <v>947</v>
      </c>
    </row>
    <row r="22">
      <c r="A22" s="4" t="inlineStr">
        <is>
          <t>Accrued expenses</t>
        </is>
      </c>
      <c r="B22" s="5" t="n">
        <v>2294</v>
      </c>
      <c r="C22" s="5" t="n">
        <v>11647</v>
      </c>
    </row>
    <row r="23">
      <c r="A23" s="4" t="inlineStr">
        <is>
          <t>Unearned revenues</t>
        </is>
      </c>
      <c r="B23" s="5" t="n">
        <v>-2868</v>
      </c>
      <c r="C23" s="5" t="n">
        <v>-4824</v>
      </c>
    </row>
    <row r="24">
      <c r="A24" s="4" t="inlineStr">
        <is>
          <t>Other long-term liabilities</t>
        </is>
      </c>
      <c r="B24" s="5" t="n">
        <v>-6805</v>
      </c>
      <c r="C24" s="5" t="n">
        <v>-4221</v>
      </c>
    </row>
    <row r="25">
      <c r="A25" s="4" t="inlineStr">
        <is>
          <t>Net cash provided by operating activities</t>
        </is>
      </c>
      <c r="B25" s="5" t="n">
        <v>49021</v>
      </c>
      <c r="C25" s="5" t="n">
        <v>42236</v>
      </c>
    </row>
    <row r="26">
      <c r="A26" s="3" t="inlineStr">
        <is>
          <t>CASH FLOWS FROM INVESTING ACTIVITIES:</t>
        </is>
      </c>
    </row>
    <row r="27">
      <c r="A27" s="4" t="inlineStr">
        <is>
          <t>Capital expenditures</t>
        </is>
      </c>
      <c r="B27" s="5" t="n">
        <v>-6406</v>
      </c>
      <c r="C27" s="5" t="n">
        <v>-12230</v>
      </c>
    </row>
    <row r="28">
      <c r="A28" s="4" t="inlineStr">
        <is>
          <t>Patents and other intangibles</t>
        </is>
      </c>
      <c r="B28" s="5" t="n">
        <v>-272</v>
      </c>
      <c r="C28" s="5" t="n">
        <v>105</v>
      </c>
    </row>
    <row r="29">
      <c r="A29" s="4" t="inlineStr">
        <is>
          <t>Proceeds from sale of assets</t>
        </is>
      </c>
      <c r="B29" s="5" t="n">
        <v>435</v>
      </c>
      <c r="C29" s="5" t="n">
        <v>440</v>
      </c>
    </row>
    <row r="30">
      <c r="A30" s="4" t="inlineStr">
        <is>
          <t>Proceeds from sale of business</t>
        </is>
      </c>
      <c r="C30" s="5" t="n">
        <v>2980</v>
      </c>
    </row>
    <row r="31">
      <c r="A31" s="4" t="inlineStr">
        <is>
          <t>Proceeds from sale of discontinued operations</t>
        </is>
      </c>
      <c r="C31" s="5" t="n">
        <v>16642</v>
      </c>
    </row>
    <row r="32">
      <c r="A32" s="4" t="inlineStr">
        <is>
          <t>Premiums on life insurance</t>
        </is>
      </c>
      <c r="B32" s="5" t="n">
        <v>-913</v>
      </c>
      <c r="C32" s="5" t="n">
        <v>-883</v>
      </c>
    </row>
    <row r="33">
      <c r="A33" s="4" t="inlineStr">
        <is>
          <t>Net cash provided by (used in) investing activities</t>
        </is>
      </c>
      <c r="B33" s="5" t="n">
        <v>-7156</v>
      </c>
      <c r="C33" s="5" t="n">
        <v>7054</v>
      </c>
    </row>
    <row r="34">
      <c r="A34" s="3" t="inlineStr">
        <is>
          <t>CASH FLOWS FROM FINANCING ACTIVITIES:</t>
        </is>
      </c>
    </row>
    <row r="35">
      <c r="A35" s="4" t="inlineStr">
        <is>
          <t>Repayment of debt borrowings</t>
        </is>
      </c>
      <c r="B35" s="5" t="n">
        <v>-46000</v>
      </c>
      <c r="C35" s="5" t="n">
        <v>-68000</v>
      </c>
    </row>
    <row r="36">
      <c r="A36" s="4" t="inlineStr">
        <is>
          <t>Proceeds from debt borrowings</t>
        </is>
      </c>
      <c r="B36" s="5" t="n">
        <v>27000</v>
      </c>
      <c r="C36" s="5" t="n">
        <v>68000</v>
      </c>
    </row>
    <row r="37">
      <c r="A37" s="4" t="inlineStr">
        <is>
          <t>Dividends paid</t>
        </is>
      </c>
      <c r="B37" s="5" t="n">
        <v>-11556</v>
      </c>
      <c r="C37" s="5" t="n">
        <v>-48769</v>
      </c>
    </row>
    <row r="38">
      <c r="A38" s="4" t="inlineStr">
        <is>
          <t>Repurchase of common shares</t>
        </is>
      </c>
      <c r="B38" s="5" t="n">
        <v>-1436</v>
      </c>
      <c r="C38" s="5" t="n">
        <v>-1091</v>
      </c>
    </row>
    <row r="39">
      <c r="A39" s="4" t="inlineStr">
        <is>
          <t>Other financing activities</t>
        </is>
      </c>
      <c r="B39" s="5" t="n">
        <v>-7</v>
      </c>
    </row>
    <row r="40">
      <c r="A40" s="4" t="inlineStr">
        <is>
          <t>Net cash used in financing activities</t>
        </is>
      </c>
      <c r="B40" s="5" t="n">
        <v>-31999</v>
      </c>
      <c r="C40" s="5" t="n">
        <v>-49860</v>
      </c>
    </row>
    <row r="41">
      <c r="A41" s="4" t="inlineStr">
        <is>
          <t>NET CHANGE IN CASH AND CASH EQUIVALENTS</t>
        </is>
      </c>
      <c r="B41" s="5" t="n">
        <v>9866</v>
      </c>
      <c r="C41" s="5" t="n">
        <v>-570</v>
      </c>
    </row>
    <row r="42">
      <c r="A42" s="4" t="inlineStr">
        <is>
          <t>CASH AND CASH EQUIVALENTS, beginning of period</t>
        </is>
      </c>
      <c r="B42" s="5" t="n">
        <v>11092</v>
      </c>
      <c r="C42" s="5" t="n">
        <v>13116</v>
      </c>
    </row>
    <row r="43">
      <c r="A43" s="4" t="inlineStr">
        <is>
          <t>CASH AND CASH EQUIVALENTS, end of period</t>
        </is>
      </c>
      <c r="B43" s="5" t="n">
        <v>20958</v>
      </c>
      <c r="C43" s="5" t="n">
        <v>12546</v>
      </c>
    </row>
    <row r="44">
      <c r="A44" s="3" t="inlineStr">
        <is>
          <t>Supplemental disclosures of cash flow information:</t>
        </is>
      </c>
    </row>
    <row r="45">
      <c r="A45" s="4" t="inlineStr">
        <is>
          <t>Cash payments for interest</t>
        </is>
      </c>
      <c r="B45" s="5" t="n">
        <v>5911</v>
      </c>
      <c r="C45" s="5" t="n">
        <v>6786</v>
      </c>
    </row>
    <row r="46">
      <c r="A46" s="4" t="inlineStr">
        <is>
          <t>Cash payments for income taxes</t>
        </is>
      </c>
      <c r="B46" s="6" t="n">
        <v>4370</v>
      </c>
      <c r="C46" s="6" t="n">
        <v>7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audited financial statements and the summary of significant accounting policies and notes thereto included in our Annual Report on Form 10-K for the year ended December 31, 2019 (the "2019 Annual Report"). 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hree and six months ended June 30, 2020 may not necessarily be indicative of the results that may be expected for the year ending December 31, 2020. Core Laboratories N.V.'s balance sheet information for the year ended December 31, 2019 was derived from the 2019 audited consolidated financial statements but does not include all disclosures in accordance with U.S. GAAP. References to "Core Lab", the "Company", "we", "our" and similar phrases are used throughout this Quarterly Report on Form 10-Q and relate collectively to Core Laboratories N.V. and its consolidated subsidiaries.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
Production Enhancement: Certain reclassifications were made to prior period amounts in order to conform to the current period presentation. These reclassifications had no impact on the reported net income or cash flows for the three and six months ended June 3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2. INVENTORIES Inventories consisted of the following (in thousands):
June 30, 2020
December 31, 2019
Finished goods
$
19,450
$
26,507
Parts and materials
18,764
21,419
Work in progress
3,314
2,237
Total inventories
$
41,528
$
50,163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8:40:40Z</dcterms:created>
  <dcterms:modified xmlns:dcterms="http://purl.org/dc/terms/" xmlns:xsi="http://www.w3.org/2001/XMLSchema-instance" xsi:type="dcterms:W3CDTF">2020-07-23T18:40:40Z</dcterms:modified>
</cp:coreProperties>
</file>